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ATURE OF OPERATIONS AND BASIS " sheetId="7" r:id="rId7"/>
    <s:sheet name="MERGER" sheetId="8" r:id="rId8"/>
    <s:sheet name="INVENTORY" sheetId="9" r:id="rId9"/>
    <s:sheet name="INTANGIBLE ASSETS" sheetId="10" r:id="rId10"/>
    <s:sheet name="INCOME TAXES" sheetId="11" r:id="rId11"/>
    <s:sheet name="DEBT" sheetId="12" r:id="rId12"/>
    <s:sheet name="NET EARNINGS (LOSS) PER SHARE" sheetId="13" r:id="rId13"/>
    <s:sheet name="RECENT ACCOUNTING PRONOUNCEMENT" sheetId="14" r:id="rId14"/>
    <s:sheet name="SUBSEQUENT EVENTS" sheetId="15" r:id="rId15"/>
    <s:sheet name="MERGER (Tables)" sheetId="16" r:id="rId16"/>
    <s:sheet name="INVENTORY (Tables)" sheetId="17" r:id="rId17"/>
    <s:sheet name="INTANGIBLE ASSETS (Tables)" sheetId="18" r:id="rId18"/>
    <s:sheet name="DEBT (Tables)" sheetId="19" r:id="rId19"/>
    <s:sheet name="NET EARNINGS (LOSS) PER SHARE (" sheetId="20" r:id="rId20"/>
    <s:sheet name="MERGER - Summary of fair values" sheetId="21" r:id="rId21"/>
    <s:sheet name="MERGER - Measurement period adj" sheetId="22" r:id="rId22"/>
    <s:sheet name="MERGER (Detail Textuals)" sheetId="23" r:id="rId23"/>
    <s:sheet name="MERGER (Detail Textuals 1)" sheetId="24" r:id="rId24"/>
    <s:sheet name="INVENTORY - Summary of inventor" sheetId="25" r:id="rId25"/>
    <s:sheet name="INTANGIBLE ASSETS - Summary of " sheetId="26" r:id="rId26"/>
    <s:sheet name="INTANGIBLE ASSETS (Detail Textu" sheetId="27" r:id="rId27"/>
    <s:sheet name="INCOME TAXES (Detail Textuals)" sheetId="28" r:id="rId28"/>
    <s:sheet name="DEBT - Summary of debt (Details" sheetId="29" r:id="rId29"/>
    <s:sheet name="DEBT - Summary of debt (Parenth" sheetId="30" r:id="rId30"/>
    <s:sheet name="DEBT (Detail Textuals)" sheetId="31" r:id="rId31"/>
    <s:sheet name="DEBT (Detail Textuals 1)" sheetId="32" r:id="rId32"/>
    <s:sheet name="NET EARNINGS (LOSS) PER SHARE -" sheetId="33" r:id="rId33"/>
    <s:sheet name="SUBSEQUENT EVENTS (Detail Textu" sheetId="34" r:id="rId34"/>
  </s:sheets>
  <s:definedNames/>
  <s:calcPr calcId="124519" calcMode="auto" fullCalcOnLoad="1"/>
</s:workbook>
</file>

<file path=xl/sharedStrings.xml><?xml version="1.0" encoding="utf-8"?>
<sst xmlns="http://schemas.openxmlformats.org/spreadsheetml/2006/main" uniqueCount="325">
  <si>
    <t>Document And Entity Information - shares</t>
  </si>
  <si>
    <t>6 Months Ended</t>
  </si>
  <si>
    <t>Jun. 30, 2015</t>
  </si>
  <si>
    <t>Aug. 04, 2015</t>
  </si>
  <si>
    <t>Document And Entity Information [Abstract]</t>
  </si>
  <si>
    <t>Entity Registrant Name</t>
  </si>
  <si>
    <t>NUMEREX CORP /PA/</t>
  </si>
  <si>
    <t>Entity Central Index Key</t>
  </si>
  <si>
    <t>Trading Symbol</t>
  </si>
  <si>
    <t>nmrx</t>
  </si>
  <si>
    <t>Current Fiscal Year End Date</t>
  </si>
  <si>
    <t>--12-31</t>
  </si>
  <si>
    <t>Entity Filer Category</t>
  </si>
  <si>
    <t>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UNAUDITED CONDENSED CONSOLIDATED BALANCE SHEETS - USD ($) $ in Thousands</t>
  </si>
  <si>
    <t>Dec. 31, 2014</t>
  </si>
  <si>
    <t>CURRENT ASSETS</t>
  </si>
  <si>
    <t>Cash and cash equivalents</t>
  </si>
  <si>
    <t>Accounts receivable, less allowance for doubtful accounts of $1,516 and $1,106</t>
  </si>
  <si>
    <t>Financing receivables, current</t>
  </si>
  <si>
    <t>Inventory, net of reserve for obsolescence</t>
  </si>
  <si>
    <t>Prepaid expenses and other current assets</t>
  </si>
  <si>
    <t>Deferred tax assets, current</t>
  </si>
  <si>
    <t>TOTAL CURRENT ASSETS</t>
  </si>
  <si>
    <t>Financing receivables, less current portion</t>
  </si>
  <si>
    <t>Property and equipment, net of accumulated depreciation and amortization of $4,959 and $3,815</t>
  </si>
  <si>
    <t>Software, net of accumulated amortization</t>
  </si>
  <si>
    <t>Other intangible assets, net of accumulated amortization</t>
  </si>
  <si>
    <t>Goodwill</t>
  </si>
  <si>
    <t>Deferred tax assets, less current portion</t>
  </si>
  <si>
    <t>Other assets</t>
  </si>
  <si>
    <t>TOTAL ASSETS</t>
  </si>
  <si>
    <t>CURRENT LIABILITIES</t>
  </si>
  <si>
    <t>Accounts payable</t>
  </si>
  <si>
    <t>Accrued expenses and other current liabilities</t>
  </si>
  <si>
    <t>Deferred revenues</t>
  </si>
  <si>
    <t>Current portion of long-term debt</t>
  </si>
  <si>
    <t>Obligations under capital lease</t>
  </si>
  <si>
    <t>TOTAL CURRENT LIABILITIES</t>
  </si>
  <si>
    <t>Long-term debt, less current portion</t>
  </si>
  <si>
    <t>Other liabilities</t>
  </si>
  <si>
    <t>TOTAL LIABILITIES</t>
  </si>
  <si>
    <t>COMMITMENTS AND CONTINGENCIES</t>
  </si>
  <si>
    <t>SHAREHOLDERS' EQUITY</t>
  </si>
  <si>
    <t>Preferred stock, no par value; authorized 3,000; none issued</t>
  </si>
  <si>
    <t>Additional paid-in capital</t>
  </si>
  <si>
    <t>Treasury stock, at cost, 1,305 and 1,292 shares</t>
  </si>
  <si>
    <t>Accumulated other comprehensive loss</t>
  </si>
  <si>
    <t>Accumulated deficit</t>
  </si>
  <si>
    <t>TOTAL SHAREHOLDERS' EQUITY</t>
  </si>
  <si>
    <t>TOTAL LIABILITIES AND SHAREHOLDERS' EQUITY</t>
  </si>
  <si>
    <t>Class A Common Stock</t>
  </si>
  <si>
    <t>Common stock value</t>
  </si>
  <si>
    <t>Class B Common Stock</t>
  </si>
  <si>
    <t>UNAUDITED CONDENSED CONSOLIDATED BALANCE SHEETS (Parentheticals) - USD ($) shares in Thousands, $ in Thousands, None in scaling factor is -9223372036854775296</t>
  </si>
  <si>
    <t>Accounts receivable, allowance for doubtful accounts (in dollars)</t>
  </si>
  <si>
    <t>Accumulated depreciation and amortization on property and equipment</t>
  </si>
  <si>
    <t>Preferred stock, no par value (in dollars per share)</t>
  </si>
  <si>
    <t>Preferred stock, shares authorized</t>
  </si>
  <si>
    <t>Preferred stock, shares issued</t>
  </si>
  <si>
    <t>Treasury stock, at cost, shares</t>
  </si>
  <si>
    <t>Common stock, no par value (in dollars per share)</t>
  </si>
  <si>
    <t>Common stock, shares authorized</t>
  </si>
  <si>
    <t>Common stock, shares issued</t>
  </si>
  <si>
    <t>Common stock, shares outstanding</t>
  </si>
  <si>
    <t>UNAUDITED CONDENSED CONSOLIDATED STATEMENTS OF OPERATIONS AND COMPREHENSIVE INCOME (LOSS) - USD ($) shares in Thousands, $ in Thousands</t>
  </si>
  <si>
    <t>3 Months Ended</t>
  </si>
  <si>
    <t>Jun. 30, 2014</t>
  </si>
  <si>
    <t>Net revenues:</t>
  </si>
  <si>
    <t>Subscription and support revenues</t>
  </si>
  <si>
    <t>Embedded devices and hardware</t>
  </si>
  <si>
    <t>Total net revenues</t>
  </si>
  <si>
    <t>Cost of sales, exclusive of a portion of depreciation and amortization shown below:</t>
  </si>
  <si>
    <t>Gross profit</t>
  </si>
  <si>
    <t>Operating expenses:</t>
  </si>
  <si>
    <t>Sales and marketing</t>
  </si>
  <si>
    <t>General and administrative</t>
  </si>
  <si>
    <t>Engineering and development</t>
  </si>
  <si>
    <t>Depreciation and amortization</t>
  </si>
  <si>
    <t>Operating income (loss)</t>
  </si>
  <si>
    <t>Interest expense</t>
  </si>
  <si>
    <t>Other income, net</t>
  </si>
  <si>
    <t>Income (loss) from continuing operations before income taxes</t>
  </si>
  <si>
    <t>Income tax expense (benefit)</t>
  </si>
  <si>
    <t>Income (loss) from continuing operations, net of income taxes</t>
  </si>
  <si>
    <t>Loss from discontinued operations, net of income taxes</t>
  </si>
  <si>
    <t>Net income (loss)</t>
  </si>
  <si>
    <t>Other items of comprehensive income, net of income taxes:</t>
  </si>
  <si>
    <t>Foreign currency translation adjustment</t>
  </si>
  <si>
    <t>Comprehensive income (loss)</t>
  </si>
  <si>
    <t>Basic earnings per share:</t>
  </si>
  <si>
    <t>Income (loss) from continuing operations (in dollars per share)</t>
  </si>
  <si>
    <t>Loss from discontinued operations (in dollars per share)</t>
  </si>
  <si>
    <t>Net income (loss) (in dollars per share)</t>
  </si>
  <si>
    <t>Diluted earnings per share:</t>
  </si>
  <si>
    <t>Weighted average shares outstanding used in computing earnings per share:</t>
  </si>
  <si>
    <t>Basic (in shares)</t>
  </si>
  <si>
    <t>Diluted (in shares)</t>
  </si>
  <si>
    <t>UNAUDITED CONDENSED CONSOLIDATED STATEMENT OF SHAREHOLDERS' EQUITY - 6 months ended Jun. 30, 2015 - USD ($) shares in Thousands, $ in Thousands</t>
  </si>
  <si>
    <t>Common Shares</t>
  </si>
  <si>
    <t>Additional Paid-in Capital</t>
  </si>
  <si>
    <t>Treasury Stock</t>
  </si>
  <si>
    <t>Accumulated Other Comprehensive Loss</t>
  </si>
  <si>
    <t>Accumulated Deficit</t>
  </si>
  <si>
    <t>Total</t>
  </si>
  <si>
    <t>Balance at Dec. 31, 2014</t>
  </si>
  <si>
    <t>Balance (in shares) at Dec. 31, 2014</t>
  </si>
  <si>
    <t>Increase (Decrease) in Stockholders' Equity [Roll Forward]</t>
  </si>
  <si>
    <t>Equity-based compensation expense</t>
  </si>
  <si>
    <t>Equity-based compensation plan activity</t>
  </si>
  <si>
    <t>Equity-based compensation plan activity (in shares)</t>
  </si>
  <si>
    <t>Value of shares retained to pay employee taxes</t>
  </si>
  <si>
    <t>Translation adjustment</t>
  </si>
  <si>
    <t>Other</t>
  </si>
  <si>
    <t>Net loss</t>
  </si>
  <si>
    <t>Balance at Jun. 30, 2015</t>
  </si>
  <si>
    <t>Balance (in shares) at Jun. 30, 2015</t>
  </si>
  <si>
    <t>UNAUDITED CONDENSED CONSOLIDATED STATEMENTS OF CASH FLOWS - USD ($) $ in Thousands</t>
  </si>
  <si>
    <t>Cash flows from operating activities:</t>
  </si>
  <si>
    <t>Net (loss) income</t>
  </si>
  <si>
    <t>Less (loss) income from discontinued operations, net of income taxes</t>
  </si>
  <si>
    <t>(Loss) income from continuing operations, net of income taxes</t>
  </si>
  <si>
    <t>Adjustments to reconcile net (loss) income from continuing operations to net cash provided by operating activities:</t>
  </si>
  <si>
    <t>Deferred income taxes</t>
  </si>
  <si>
    <t>Bad debt expense</t>
  </si>
  <si>
    <t>Inventory reserves</t>
  </si>
  <si>
    <t>Gain on sale of cost method investment</t>
  </si>
  <si>
    <t>Other non-cash expense</t>
  </si>
  <si>
    <t>Changes in assets and liabilities, net of effects of acquisitions:</t>
  </si>
  <si>
    <t>Accounts and financing receivables</t>
  </si>
  <si>
    <t>Inventory, net</t>
  </si>
  <si>
    <t>Deferred revenue</t>
  </si>
  <si>
    <t>Net cash provided by operating activities</t>
  </si>
  <si>
    <t>Cash flows from investing activities:</t>
  </si>
  <si>
    <t>Net cash paid for acquisition</t>
  </si>
  <si>
    <t>Purchases of property and equipment</t>
  </si>
  <si>
    <t>Capitalized software development and purchases of software</t>
  </si>
  <si>
    <t>Proceeds from sale of cost basis investment</t>
  </si>
  <si>
    <t>Net cash used in investing activities</t>
  </si>
  <si>
    <t>Cash flows from financing activities:</t>
  </si>
  <si>
    <t>Principal payments on debt</t>
  </si>
  <si>
    <t>Principal payments on capital lease obligations</t>
  </si>
  <si>
    <t>Proceeds from long-term debt</t>
  </si>
  <si>
    <t>Payment of taxes on equity-based awards</t>
  </si>
  <si>
    <t>Deferred financing costs</t>
  </si>
  <si>
    <t>Net cash (used in) provided by financing activities</t>
  </si>
  <si>
    <t>Cash flows from discontinued operations:</t>
  </si>
  <si>
    <t>Cash provided by operating activities</t>
  </si>
  <si>
    <t>Net cash provided by discontinued operation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Disclosure of non-cash investing and financing activities:</t>
  </si>
  <si>
    <t>Deferred payment in connection with acquisition</t>
  </si>
  <si>
    <t>Note issued in conjunction with disposal of discontinued operations</t>
  </si>
  <si>
    <t>Capital expenditures in accounts payable</t>
  </si>
  <si>
    <t>NATURE OF OPERATIONS AND BASIS OF PRESENTATION</t>
  </si>
  <si>
    <t>Nature Of Operations And Basis Of Presentation [Abstract]</t>
  </si>
  <si>
    <t>NOTE A – NATURE OF OPERATIONS AND BASIS OF PRESENTATION Numerex Corp. (NASDAQ:NMRX) is a leading provider of interactive and on-demand machine-to-machine (M2M) products and technology enabling the Internet of Things (IoT). The Company’s cloud-based solutions deliver actionable and secure Smart Data to its customers that produce new revenue streams and create operating efficiencies designed to improve profitability. Technology and services are delivered through integrated highly-scalable industrial IoT platforms. Services and solutions are typically sold on a subscription basis. Smart Devices Network Applications www.numerex.com . 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 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June 30, 2015 and our operating results and cash flows for the interim periods presented. The accompanying condensed consolidated balance sheet as of December 31, 2014 was derived from our audited financial statements, but does not include all disclosures required by GAAP. The financial information presented herein should be read in conjunction with our Annual Report on Form 10-K for the year ended December 31, 2014 which includes information and disclosures not included in this quarterly report.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and six months ended June 30, 2015, may not be indicative of the results that may be expected for the year ending December 31, 2015 or any future periods.</t>
  </si>
  <si>
    <t>MERGER</t>
  </si>
  <si>
    <t>Acquisition [Abstract]</t>
  </si>
  <si>
    <t>NOTE B – MERGER On May 5, 2014, in accordance with the terms and conditions of the merger agreement, we merged our wholly-owned subsidiary with and into Omnilink Systems Inc. (Omnilink) with Omnilink surviving the merger as a wholly-owned subsidiary of Numerex. The purchase price of $37.5 million was composed of a cash payment of $37.3 million and a working capital adjustment of $0.2 million. Omnilink provides tracking and monitoring services for people and valuable assets via Omnilink’s M2M platform that connects hardware, networks, software, and support services. Our combination with Omnilink has provided operating synergies and created growth opportunities through product enhancement and channel expansion. The assets, liabilities and operating results of Omnilink are included in our condensed consolidated financial statements commencing from the merger date. The following table summarizes the fair values of the assets acquired and liabilities assumed as of the closing date of the Omnilink merger (dollars in thousands):
Estimated
Fair Value Useful Lives
Cash $ 195 n/a
Accounts receivable 2,677 n/a
Inventory 873 n/a
Prepaid and other assets 377 n/a
Property and equipment 1,613 4 (a)
Deferred tax asset 2,400 n/a
Customer relationships 6,056 11
Technology 4,998 14
Trade names 3,632 Indefinite
Goodwill 17,518 Indefinite
Total identifiable assets acquired 40,339
Accounts payable (1,756 ) n/a
Accrued expenses (1,037 ) n/a
Deferred revenue (64 ) n/a
Total liabilities assumed (2,857 )
Net assets acquired $ 37,482
(a) The weighted average remaining useful life for all property and equipment is approximately four years. The total purchase consideration for the merger was allocated to identifiable assets purchased and liabilities assumed based on fair value. The estimated fair value attributed to intangible assets, other than goodwill, was based on common valuation techniques. The fair value of acquired software was estimated using a cost approach based on assumptions of our historical software development costs. The fair value of trade names was based on an income approach with key assumptions including estimated royalty rates to license the trade names from a third party. The valuation of customer relationships utilized an income approach and discounted cash flows taking into consideration the number of customer relationships acquired and estimated customer turnover. The gross amount of accounts receivable in the table above is $2.9 million. Based on the nature and financial strength of the customers on the date of acquisition, we expected to collect amounts due for the accounts receivable of $2.7 million. The value of the deferred tax asset and goodwill as disclosed above reflect a subsequent measurement period adjustment of $0.2 million recorded during the three months ended June 30, 2015 to record the final calculation of acquired deferred tax assets. The measurement period adjustment had no impact on the statements of operations or cash flows. The residual allocation to goodwill results from such factors as an assembled workforce, expected significant synergies for market growth and profitability as well as Omnilink’s service and product lines contributing to our becoming the market leader in select M2M vertical markets. The total amount of goodwill will not be deductible for income tax purposes. During the three months ended June 30, 2015, we recorded the final measurement period adjustments related to merger with Omnilink. The measurement period adjustment resulted in recasting the December 31, 2014 consolidated balance sheet, as follows (in thousands):
December 31, Measurement December 31,
2014 Period 2014
As Reported Adjustment Recast
Assets
Goodwill $ 44,548 $ (200 ) $ 44,348
Deferred tax assets, less current portion 5,616 200 5,816
$ 50,164 $ - $ 50,164 The measurement period adjustment had no effect on the statements of operations and comprehensive income (loss) or cash flows.</t>
  </si>
  <si>
    <t>INVENTORY</t>
  </si>
  <si>
    <t>Inventory [Abstract]</t>
  </si>
  <si>
    <t xml:space="preserve">NOTE C - INVENTORY Inventory consisted of the following (in thousands):
June 30, December 31,
2015 2014
Raw materials $ 2,174 $ 2,228
Finished goods 8,103 7,579
Reserve for obsolescence (1,668 ) (1,397 )
$ 8,609 $ 8,410 </t>
  </si>
  <si>
    <t>INTANGIBLE ASSETS</t>
  </si>
  <si>
    <t>Intangible Assets [Abstract]</t>
  </si>
  <si>
    <t>NOTE D – INTANGIBLE ASSETS Intangible Assets Other Than Goodwill Intangible assets other than goodwill are summarized as follows (dollars in thousands):
As of June 30, 2015 As of December 31, 2014
Remaining Useful Lives Gross Carrying Amount Accumulated Amortization Net Book Value Gross Carrying Amount Accumulated Amortization Net Book Value
Purchased and developed software 1.3 $ 12,546 $ (7,881 ) $ 4,665 $ 11,176 $ (6,409 ) $ 4,767
Software in development n/a 1,819 - 1,819 1,339 - 1,339
Total software 14,365 (7,881 ) 6,484 12,515 (6,409 ) 6,106
Licenses 0.4 12,764 (12,018 ) 746 12,763 (11,886 ) 877
Customer relationships 8.1 8,287 (1,829 ) 6,458 8,287 (1,359 ) 6,928
Technologies 12.9 4,998 (417 ) 4,581 4,998 (237 ) 4,761
Patents and trademarks 3.7 4,310 (1,902 ) 2,408 3,343 (1,657 ) 1,686
Trade names Indefinite 3,632 - 3,632 3,632 - 3,632
Other n/a 893 - 893 1,279 - 1,279
Total other intangible assets 34,884 (16,166 ) 18,718 34,302 (15,139 ) 19,163
$ 49,249 $ (24,047 ) $ 25,202 $ 46,817 $ (21,548 ) $ 25,269 Remaining useful lives in the preceding table were calculated on a weighted average basis as of June 30, 2015. We did not incur significant costs to renew or extend the term of acquired intangible assets during the three or six months ending June 30, 2015. Amortization expense related to intangible assets was $1.3 million and $2.5 million for the three and six months ended June 30, 2015 compared to $1.2 million and $2.2 million and for the respective periods in 2014. Amortization expense recorded in cost of subscription revenues in the accompanying condensed consolidated statements of operations and comprehensive income (loss) was $0.1 million for the three and six months ended June 30, 2015, and $0.1 million and $0.2 million for the three and six months ended June 30, 2014. Additionally, we have capitalized approximately $0.8 million and $1.2 million of internally generated software development costs for the three and six months ended June 30, 2015 respectively and $0.5 million and $1.0 million for the three and six months ended June 30, 2014, respectively.</t>
  </si>
  <si>
    <t>INCOME TAXES</t>
  </si>
  <si>
    <t>Income Taxes [Abstract]</t>
  </si>
  <si>
    <t xml:space="preserve">NOTE E – INCOME TAXES We calculate our interim income tax provision in accordance with the accounting guidance for income taxes in interim periods. At the end of each interim period, we make our best estimate of the annual expected effective tax rate and apply that rate to our ordinary year-to-date income or loss. In addition, we calculate a year-to-date adjustment to increase or decrease our income tax provision to take into account our current expected effective tax rate. The tax or benefit related to significant, unusual, or extraordinary items that will be separately reported or reported net of their related tax effect are individually computed and recognized in the interim period in which those items occur. We recorded a provision for income tax expense of $0.1 million for the three months ended June 30, 2015 and an income tax benefit of $0.2 million for the six months ended June 30, 2015. The effective tax rates were 34.3% and 41.0% for the three and six months ended June 30, 2015, respectively. The effective tax rates for the three months and six months ended June 30, 2015 differed from the federal statutory rate applied to income and losses before income taxes primarily as a result of the effect of expenses that are not deductible for income tax purposes and state income taxes, including the tax effect of changes in effective state income tax rates, partially offset by an income tax benefit on disqualifying dispositions of incentive stock options. For the three and six months ended June 30, 2014, we recorded an income tax benefit of $0.7 million and $0.1 million, respectively, representing effective tax rates of 150.9% and (5.8%), respectively. The difference between our effective tax rates and the federal statutory tax rate resulted primarily from (1) the income tax benefit for the capital loss from the disposal of discontinued operations effective June 30, 2014 and the ability to offset capital gains in the current tax year and to carry back for capital gains in prior tax years, (2) the portion of transaction costs incurred in the Omnilink merger that were not deductible for income taxes and (3) state income taxes, including the tax effect of changes in effective state income tax rates resulting from the Omnilink merger. </t>
  </si>
  <si>
    <t>DEBT</t>
  </si>
  <si>
    <t>Debt Disclosure [Abstract]</t>
  </si>
  <si>
    <t>NOTE F – DEBT Debt consisted of the following (dollars in thousands):
June 30, December 31,
2015 2014
Note payable to Silicon Valley Bank, with interest at our option of prime rate or LIBOR rate plus margin $ 21,224 $ 23,125
Seller
financed note payable, with interest at 4.25%, monthly payments of principal and interest, secured by equipment,due September 2015 158 476
21,382 23,601
Less current portion of long-term debt 3,908 4,251
Noncurrent portion of long-term debt $ 17,474 $ 19,350 On May 5, 2014, we entered into a
Second Amended and Restated Loan and Security Agreement (the “Loan Agreement”) with Silicon Valley Bank in order to, among other things, establish a term loan of $25.0 million and a revolving line of credit of up to $5.0 million (collectively, the “Credit Facility”). As of June 30, 2015, there was $5.0 million available under the revolving line of credit. The proceeds from the term loan were used to finance the Omnilink merger. See Note B –– Merger. The maturity date of the loan is May 5, 2019 with regular required quarterly principal payments which began June 30, 2014. The scheduled outstanding principal balance of $5.0 million will be due at maturity if not otherwise repaid earlier by way of voluntary Permitted Prepayments or by mandatory Excess Cash Flow Recapture Payments (as defined in the Loan Agreement). The interest rate applicable to amounts drawn pursuant to the Loan Agreement is currently 2.75% and is, at our option, determined by reference to the prime rate or LIBOR rate plus a margin established in the Loan Agreement. Our obligations under the Credit Facility are secured by substantially all of our assets and the assets of our subsidiaries. In addition, we are required to meet certain financial and other restrictive covenants customary with this type of facility, including maintaining a senior leverage ratio, a fixed charge coverage ratio and minimum liquidity availability. We are also prohibited from entering into any debt agreements senior to the Credit Facility and paying dividends. The Amended Loan Agreement contains customary events of default. If a default occurs and is not cured within the applicable cure period or is not waived, any outstanding obligations under the Credit Facility may be accelerated. We were in compliance with all of the Bank’s financial covenants at June 30, 2015. In connection with our acquisition of a small technology business in October 2012, we entered into a Promissory Note of $1.9 million payable to the sellers of the business. This Promissory Note is subordinate to the Credit Facility, bears interest at the greater of prime plus 1% or 4.25% (4.25% as of June 30, 2015) and is payable in monthly installments through September 2015. As of June 30, 2015, the balance outstanding on the Promissory Note was $0.2 million, all classified as current.</t>
  </si>
  <si>
    <t>NET EARNINGS (LOSS) PER SHARE</t>
  </si>
  <si>
    <t xml:space="preserve">NOTE G – NET EARNINGS (LOSS) PER SHARE Basic earnings (loss) per share is computed by dividing net income (loss) available to common shareholders by the weighted average number of common shares outstanding during the period excluding the dilutive impact of common stock equivalents . Diluted earnings per share include the effect of all potentially dilutive securities on earnings per share. The dilutive effect of outstanding equity-based compensation awards is computed using the treasury stock method. The computation of diluted earnings per share does not assume exercise of securities that would have an anti-dilutive effect on earnings. The following table presents a reconciliation of the shares used in the calculation of basic and diluted net income (loss) per share from continuing operations contained in our condensed consolidated statements of operations and comprehensive (loss) income (in thousands):
For the Three Months Ended For the Six Months Ended
June 30, June 30,
2015 2014 2015 2014
Income (loss) from continuing operations, net of income taxes $ 269 $ 226 $ (352 ) $ 1,372
Weighted average shares outstanding:
Basic 19,029 18,889 19,011 18,871
Dilutive effect of common stock equivalents 240 309 - 378
Total 19,269 19,198 19,011 19,249
Anti-dilutive equity-based compensation awards 850 757 1,773 757 </t>
  </si>
  <si>
    <t>RECENT ACCOUNTING PRONOUNCEMENTS</t>
  </si>
  <si>
    <t>Recent Accounting Pronouncements [Abstract]</t>
  </si>
  <si>
    <t>NOTE H – RECENT ACCOUNTING PRONOUNCEMENTS In July 2015, the Financial Accounting Standards Board (FASB) issued guidance intended to simplify the presentation of applicable inventory at the lower of cost or net realizable value. The new guidance clarifies that net realizable value is the estimated selling prices in the ordinary course of business, less reasonably predictable costs of completion, disposal, and transportation. Subsequent measurement is unchanged for inventory measured using LIFO or the retail inventory method. The new guidance will be effective for fiscal years beginning after December 15, 2016, including interim periods within those fiscal years. We do not expect the adoption of this guidance to have a material impact on our financial position or results of operations. In March 2015, the FASB issued guidance about simplifying the presentation of debt issuance costs. The guidance is intended to help clarify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amendments are effective for financial stat e We do not expect the adoption of this guidance to have a material impact on our financial position or results of operations. In August 2014, the FASB issued guidance about disclosing an entity’s ability to continue as a going concern. The guidance is intended to define management’s responsibility to evaluate whether there is substantial doubt about an entity’s ability to continue as a going concern and to provide related footnote disclosures. The standard will be effective for annual periods ending after December 15, 2016, and for interim and annual periods thereafter, with early application permitted. We do not expect the adoption of this guidance to have a material impact on our financial position or results of operations.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us prospectively for fiscal years, and interim reporting periods within those years, beginning January 1, 2016, with early adoption permitted. We do not expect the adoption of this guidance to have a material impact on our financial position or results of operations. In May 2014, the FASB issued new accounting guidance for revenue recognized from contracts with customers. The core principle of the guidanc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guidance was set to become effective for us for fiscal years, and interim reporting periods within those years, beginning January 1, 2017 and will require retrospective application when adopted. On July 9, 2015, the FASB voted to defer the effective date by one year to December 15, 2017 for interim and annual reporting periods beginning after that date and permitted early adoption of the standard, but not before the original effective date of December 15, 2016. We are currently evaluating how the adoption of this standard will impact our Consolidated Financial Statements.</t>
  </si>
  <si>
    <t>SUBSEQUENT EVENTS</t>
  </si>
  <si>
    <t>Subsequent Events [Abstract]</t>
  </si>
  <si>
    <t>NOTE I – SUBSEQUENT EVENTS During the quarter ended June 30, 2015, we entered into a lease for an additional 10,000 square feet of office space at our corporate headquarters. The lease for the additional space is effective August 1, 2015 and coterminous with our existing lease. We also vacated 13,000 square feet of office space in Alpharetta, Georgia and relocated the effected employees to our corporate headquarters on July 6, 2015. We anticipate subleasing the vacated space for the remaining term of our lease.</t>
  </si>
  <si>
    <t>MERGER (Tables)</t>
  </si>
  <si>
    <t>Schedule of allocation of the purchase price and summary of estimated useful lives</t>
  </si>
  <si>
    <t>Estimated
Fair Value Useful Lives
Cash $ 195 n/a
Accounts receivable 2,677 n/a
Inventory 873 n/a
Prepaid and other assets 377 n/a
Property and equipment 1,613 4 (a)
Deferred tax asset 2,400 n/a
Customer relationships 6,056 11
Technology 4,998 14
Trade names 3,632 Indefinite
Goodwill 17,518 Indefinite
Total identifiable assets acquired 40,339
Accounts payable (1,756 ) n/a
Accrued expenses (1,037 ) n/a
Deferred revenue (64 ) n/a
Total liabilities assumed (2,857 )
Net assets acquired $ 37,482
(a) The weighted average remaining useful life for all property and equipment is approximately four years.</t>
  </si>
  <si>
    <t>Schedule of measurement period adjustments related to merger</t>
  </si>
  <si>
    <t xml:space="preserve">December 31, Measurement December 31,
2014 Period 2014
As Reported Adjustment Recast
Assets
Goodwill $ 44,548 $ (200 ) $ 44,348
Deferred tax assets, less current portion 5,616 200 5,816
$ 50,164 $ - $ 50,164 </t>
  </si>
  <si>
    <t>INVENTORY (Tables)</t>
  </si>
  <si>
    <t>Schedule of inventory</t>
  </si>
  <si>
    <t xml:space="preserve">June 30, December 31,
2015 2014
Raw materials $ 2,174 $ 2,228
Finished goods 8,103 7,579
Reserve for obsolescence (1,668 ) (1,397 )
$ 8,609 $ 8,410 </t>
  </si>
  <si>
    <t>INTANGIBLE ASSETS (Tables)</t>
  </si>
  <si>
    <t>Schedule of intangible assets other than goodwill</t>
  </si>
  <si>
    <t>As of June 30, 2015 As of December 31, 2014
Remaining Useful Lives Gross Carrying Amount Accumulated Amortization Net Book Value Gross Carrying Amount Accumulated Amortization Net Book Value
Purchased and developed software 1.3 $ 12,546 $ (7,881 ) $ 4,665 $ 11,176 $ (6,409 ) $ 4,767
Software in development n/a 1,819 - 1,819 1,339 - 1,339
Total software 14,365 (7,881 ) 6,484 12,515 (6,409 ) 6,106
Licenses 0.4 12,764 (12,018 ) 746 12,763 (11,886 ) 877
Customer relationships 8.1 8,287 (1,829 ) 6,458 8,287 (1,359 ) 6,928
Technologies 12.9 4,998 (417 ) 4,581 4,998 (237 ) 4,761
Patents and trademarks 3.7 4,310 (1,902 ) 2,408 3,343 (1,657 ) 1,686
Trade names Indefinite 3,632 - 3,632 3,632 - 3,632
Other n/a 893 - 893 1,279 - 1,279
Total other intangible assets 34,884 (16,166 ) 18,718 34,302 (15,139 ) 19,163
$ 49,249 $ (24,047 ) $ 25,202 $ 46,817 $ (21,548 ) $ 25,269</t>
  </si>
  <si>
    <t>DEBT (Tables)</t>
  </si>
  <si>
    <t>Schedule of debt</t>
  </si>
  <si>
    <t xml:space="preserve">June 30, December 31,
2015 2014
Note payable to Silicon Valley Bank, with interest at our option of prime rate or LIBOR rate plus margin $ 21,224 $ 23,125
Seller financed note payable, with interest at 4.25%, monthly payments of principal and interest, secured by equipment,due September 2015 158 476
21,382 23,601
Less current portion of long-term debt 3,908 4,251
Noncurrent portion of long-term debt $ 17,474 $ 19,350 </t>
  </si>
  <si>
    <t>NET EARNINGS (LOSS) PER SHARE (Tables)</t>
  </si>
  <si>
    <t>Schedule of basic and diluted weighted average shares outstanding for earnings per share calculations</t>
  </si>
  <si>
    <t xml:space="preserve">For the Three Months Ended For the Six Months Ended
June 30, June 30,
2015 2014 2015 2014
Income (loss) from continuing operations, net of income taxes $ 269 $ 226 $ (352 ) $ 1,372
Weighted average shares outstanding:
Basic 19,029 18,889 19,011 18,871
Dilutive effect of common stock equivalents 240 309 - 378
Total 19,269 19,198 19,011 19,249
Anti-dilutive equity-based compensation awards 850 757 1,773 757 </t>
  </si>
  <si>
    <t>MERGER - Summary of fair values of assets acquired and liabilities assumed on closing date of the Omnilink merger (Details) - USD ($) $ in Thousands</t>
  </si>
  <si>
    <t>May. 05, 2014</t>
  </si>
  <si>
    <t>Business Acquisition [Line Items]</t>
  </si>
  <si>
    <t>Omnilink Systems, Inc.</t>
  </si>
  <si>
    <t>Cash</t>
  </si>
  <si>
    <t>Accounts receivable</t>
  </si>
  <si>
    <t>Inventory</t>
  </si>
  <si>
    <t>Prepaid and other assets</t>
  </si>
  <si>
    <t>Property and equipment</t>
  </si>
  <si>
    <t>Deferred tax asset</t>
  </si>
  <si>
    <t>Total identifiable assets acquired</t>
  </si>
  <si>
    <t>Accrued expenses</t>
  </si>
  <si>
    <t>Total liabilities assumed</t>
  </si>
  <si>
    <t>Net assets acquired</t>
  </si>
  <si>
    <t>Property and equipment, lives in years</t>
  </si>
  <si>
    <t>[1]</t>
  </si>
  <si>
    <t>4 years</t>
  </si>
  <si>
    <t>Goodwill, lives in years</t>
  </si>
  <si>
    <t>Indefinite</t>
  </si>
  <si>
    <t>Omnilink Systems, Inc. | Customer relationships</t>
  </si>
  <si>
    <t>Intangible assets other than goodwill</t>
  </si>
  <si>
    <t>Estimated useful lives of acquired finite lived intangible assets</t>
  </si>
  <si>
    <t>11 years</t>
  </si>
  <si>
    <t>Omnilink Systems, Inc. | Technology</t>
  </si>
  <si>
    <t>14 years</t>
  </si>
  <si>
    <t>Omnilink Systems, Inc. | Trade names</t>
  </si>
  <si>
    <t>Estimated useful lives of acquired indefinite lived intangible assets</t>
  </si>
  <si>
    <t>The weighted average remaining useful life for all property and equipment is approximately four years.</t>
  </si>
  <si>
    <t>MERGER - Measurement period adjustment resulted in recasting (Details 1) - USD ($) $ in Thousands</t>
  </si>
  <si>
    <t>Assets</t>
  </si>
  <si>
    <t>Omnilink Systems, Inc. | Measurement Period Adjustment</t>
  </si>
  <si>
    <t>Omnilink Systems, Inc. | Recast</t>
  </si>
  <si>
    <t>MERGER (Detail Textuals) - May. 05, 2014 - Omnilink Systems, Inc. - Merger agreement - USD ($) $ in Millions</t>
  </si>
  <si>
    <t>Total consideration</t>
  </si>
  <si>
    <t>Consideration paid in cash</t>
  </si>
  <si>
    <t>Working capital adjustment</t>
  </si>
  <si>
    <t>MERGER (Detail Textuals 1) - May. 05, 2014 - Omnilink Systems, Inc. - USD ($) $ in Thousands</t>
  </si>
  <si>
    <t>Accounts receivable gross</t>
  </si>
  <si>
    <t>Accounts receivable net</t>
  </si>
  <si>
    <t>Subsequent measurement period adjustment</t>
  </si>
  <si>
    <t>INVENTORY - Summary of inventory (Details) - USD ($) $ in Thousands</t>
  </si>
  <si>
    <t>Raw materials</t>
  </si>
  <si>
    <t>Finished goods</t>
  </si>
  <si>
    <t>Reserve for obsolescence</t>
  </si>
  <si>
    <t>INTANGIBLE ASSETS - Summary of intangible assets other than goodwill (Details) - USD ($) $ in Thousands</t>
  </si>
  <si>
    <t>Finite Lived And Indefinite Lived Intangible Assets [Line Items]</t>
  </si>
  <si>
    <t>Gross Carrying Amount</t>
  </si>
  <si>
    <t>Accumulated Amortization</t>
  </si>
  <si>
    <t>Net Book Value</t>
  </si>
  <si>
    <t>Purchased and developed software</t>
  </si>
  <si>
    <t>Remaining Useful Lives</t>
  </si>
  <si>
    <t>1 year 3 months 18 days</t>
  </si>
  <si>
    <t>Software in development</t>
  </si>
  <si>
    <t>Total software</t>
  </si>
  <si>
    <t>Licenses</t>
  </si>
  <si>
    <t>4 months 24 days</t>
  </si>
  <si>
    <t>Customer relationships</t>
  </si>
  <si>
    <t>8 years 1 month 6 days</t>
  </si>
  <si>
    <t>Technologies</t>
  </si>
  <si>
    <t>12 years 10 months 24 days</t>
  </si>
  <si>
    <t>Patents and trademarks</t>
  </si>
  <si>
    <t>3 years 8 months 12 days</t>
  </si>
  <si>
    <t>Trade names</t>
  </si>
  <si>
    <t>Weighted Remaining Average Useful Lives</t>
  </si>
  <si>
    <t>Total Other Intangibles</t>
  </si>
  <si>
    <t>INTANGIBLE ASSETS (Detail Textuals) - USD ($) $ in Millions</t>
  </si>
  <si>
    <t>Amortization of intangible assets</t>
  </si>
  <si>
    <t>Amortization of intangible assets recorded in cost of subscription revenue</t>
  </si>
  <si>
    <t>Internally generated software development costs</t>
  </si>
  <si>
    <t>INCOME TAXES (Detail Textuals) - USD ($) $ in Thousands</t>
  </si>
  <si>
    <t>Effective tax rates</t>
  </si>
  <si>
    <t>34.30%</t>
  </si>
  <si>
    <t>150.90%</t>
  </si>
  <si>
    <t>41.00%</t>
  </si>
  <si>
    <t>(5.80%)</t>
  </si>
  <si>
    <t>DEBT - Summary of debt (Details) - USD ($) $ in Thousands</t>
  </si>
  <si>
    <t>Debt Instrument [Line Items]</t>
  </si>
  <si>
    <t>Long-term debt, total</t>
  </si>
  <si>
    <t>Less current portion of long-term debt</t>
  </si>
  <si>
    <t>Noncurrent portion of long-term debt</t>
  </si>
  <si>
    <t>Note payable to Silicon Valley Bank, with interest at our option of prime rate or LIBOR rate plus margin</t>
  </si>
  <si>
    <t>Seller financed note payable, with interest at 4.25%, monthly payments of principal and interest, secured by equipment, due September 2015</t>
  </si>
  <si>
    <t>DEBT - Summary of debt (Parentheticals) (Details)</t>
  </si>
  <si>
    <t>Interest rate of seller financed note payable</t>
  </si>
  <si>
    <t>4.25%</t>
  </si>
  <si>
    <t>DEBT (Detail Textuals) - Silicon Valley Bank - USD ($) $ in Millions</t>
  </si>
  <si>
    <t>Term loan</t>
  </si>
  <si>
    <t>Available credit amount</t>
  </si>
  <si>
    <t>Outstanding principal balance</t>
  </si>
  <si>
    <t>Interest rate applicable to amounts drawn</t>
  </si>
  <si>
    <t>2.75%</t>
  </si>
  <si>
    <t>Revolving line of credit</t>
  </si>
  <si>
    <t>Amount available under the revolving line of credit</t>
  </si>
  <si>
    <t>DEBT (Detail Textuals 1) - Promissory Note - USD ($) $ in Millions</t>
  </si>
  <si>
    <t>1 Months Ended</t>
  </si>
  <si>
    <t>Oct. 31, 2012</t>
  </si>
  <si>
    <t>Promissory note payable</t>
  </si>
  <si>
    <t>Small technology company</t>
  </si>
  <si>
    <t>Interest rate spread over prime rate</t>
  </si>
  <si>
    <t>1.00%</t>
  </si>
  <si>
    <t>Interest rate minimum percentage</t>
  </si>
  <si>
    <t>Interest rate at end of period</t>
  </si>
  <si>
    <t>NET EARNINGS (LOSS) PER SHARE - Reconciliation of shares used in the calculation of basic and diluted net income (loss) per share (Details) - USD ($) shares in Thousands, $ in Thousands</t>
  </si>
  <si>
    <t>Weighted average shares outstanding:</t>
  </si>
  <si>
    <t>Basic</t>
  </si>
  <si>
    <t>Dilutive effect of common stock equivalents</t>
  </si>
  <si>
    <t>Anti-dilutive equity-based compensation awards</t>
  </si>
  <si>
    <t>SUBSEQUENT EVENTS (Detail Textuals) - ft²</t>
  </si>
  <si>
    <t>Jul. 06, 2015</t>
  </si>
  <si>
    <t>Subsequent Event [Line Items]</t>
  </si>
  <si>
    <t>Additional area for office space under lease</t>
  </si>
  <si>
    <t>Subsequent Event</t>
  </si>
  <si>
    <t>Vacated area for office space in Alpharetta, Georgia</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70753</v>
      </c>
    </row>
    <row spans="1:3" r="6">
      <c s="4" t="s" r="A6">
        <v>8</v>
      </c>
      <c s="4" t="s" r="B6">
        <v>9</v>
      </c>
    </row>
    <row spans="1:3" r="7">
      <c s="4" t="s" r="A7">
        <v>10</v>
      </c>
      <c s="4" t="s" r="B7">
        <v>11</v>
      </c>
    </row>
    <row spans="1:3" r="8">
      <c s="4" t="s" r="A8">
        <v>12</v>
      </c>
      <c s="4" t="s" r="B8">
        <v>13</v>
      </c>
    </row>
    <row spans="1:3" r="9">
      <c s="4" t="s" r="A9">
        <v>14</v>
      </c>
      <c s="5" t="n" r="C9">
        <v>19094109</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7</v>
      </c>
      <c s="2" t="s" r="B1">
        <v>1</v>
      </c>
    </row>
    <row spans="1:2" r="2">
      <c s="2" t="s" r="B2">
        <v>2</v>
      </c>
    </row>
    <row spans="1:2" r="3">
      <c s="3" t="s" r="A3">
        <v>187</v>
      </c>
    </row>
    <row spans="1:2" r="4">
      <c s="4" t="s" r="A4">
        <v>187</v>
      </c>
      <c s="4"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73</v>
      </c>
    </row>
    <row spans="1:2" r="4">
      <c s="4" t="s" r="A4">
        <v>196</v>
      </c>
      <c s="4" t="s" r="B4">
        <v>197</v>
      </c>
    </row>
    <row spans="1:2" r="5">
      <c s="4" t="s" r="A5">
        <v>198</v>
      </c>
      <c s="4" t="s" r="B5">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0</v>
      </c>
      <c s="2" t="s" r="B1">
        <v>1</v>
      </c>
    </row>
    <row spans="1:2" r="2">
      <c s="2" t="s" r="B2">
        <v>2</v>
      </c>
    </row>
    <row spans="1:2" r="3">
      <c s="3" t="s" r="A3">
        <v>176</v>
      </c>
    </row>
    <row spans="1:2" r="4">
      <c s="4" t="s" r="A4">
        <v>201</v>
      </c>
      <c s="4" t="s"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3</v>
      </c>
      <c s="2" t="s" r="B1">
        <v>1</v>
      </c>
    </row>
    <row spans="1:2" r="2">
      <c s="2" t="s" r="B2">
        <v>2</v>
      </c>
    </row>
    <row spans="1:2" r="3">
      <c s="3" t="s" r="A3">
        <v>179</v>
      </c>
    </row>
    <row spans="1:2" r="4">
      <c s="4" t="s" r="A4">
        <v>204</v>
      </c>
      <c s="4" t="s"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6</v>
      </c>
      <c s="2" t="s" r="B1">
        <v>1</v>
      </c>
    </row>
    <row spans="1:2" r="2">
      <c s="2" t="s" r="B2">
        <v>2</v>
      </c>
    </row>
    <row spans="1:2" r="3">
      <c s="3" t="s" r="A3">
        <v>185</v>
      </c>
    </row>
    <row spans="1:2" r="4">
      <c s="4" t="s" r="A4">
        <v>207</v>
      </c>
      <c s="4" t="s"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4210</v>
      </c>
      <c s="7" t="n" r="C3">
        <v>17270</v>
      </c>
    </row>
    <row spans="1:3" r="4">
      <c s="4" t="s" r="A4">
        <v>28</v>
      </c>
      <c s="5" t="n" r="B4">
        <v>15167</v>
      </c>
      <c s="5" t="n" r="C4">
        <v>12287</v>
      </c>
    </row>
    <row spans="1:3" r="5">
      <c s="4" t="s" r="A5">
        <v>29</v>
      </c>
      <c s="5" t="n" r="B5">
        <v>1763</v>
      </c>
      <c s="5" t="n" r="C5">
        <v>1595</v>
      </c>
    </row>
    <row spans="1:3" r="6">
      <c s="4" t="s" r="A6">
        <v>30</v>
      </c>
      <c s="5" t="n" r="B6">
        <v>8609</v>
      </c>
      <c s="5" t="n" r="C6">
        <v>8410</v>
      </c>
    </row>
    <row spans="1:3" r="7">
      <c s="4" t="s" r="A7">
        <v>31</v>
      </c>
      <c s="5" t="n" r="B7">
        <v>2174</v>
      </c>
      <c s="5" t="n" r="C7">
        <v>2329</v>
      </c>
    </row>
    <row spans="1:3" r="8">
      <c s="4" t="s" r="A8">
        <v>32</v>
      </c>
      <c s="5" t="n" r="B8">
        <v>3161</v>
      </c>
      <c s="5" t="n" r="C8">
        <v>3161</v>
      </c>
    </row>
    <row spans="1:3" r="9">
      <c s="4" t="s" r="A9">
        <v>33</v>
      </c>
      <c s="5" t="n" r="B9">
        <v>45084</v>
      </c>
      <c s="5" t="n" r="C9">
        <v>45052</v>
      </c>
    </row>
    <row spans="1:3" r="10">
      <c s="4" t="s" r="A10">
        <v>34</v>
      </c>
      <c s="5" t="n" r="B10">
        <v>2952</v>
      </c>
      <c s="5" t="n" r="C10">
        <v>2984</v>
      </c>
    </row>
    <row spans="1:3" r="11">
      <c s="4" t="s" r="A11">
        <v>35</v>
      </c>
      <c s="5" t="n" r="B11">
        <v>4953</v>
      </c>
      <c s="5" t="n" r="C11">
        <v>4889</v>
      </c>
    </row>
    <row spans="1:3" r="12">
      <c s="4" t="s" r="A12">
        <v>36</v>
      </c>
      <c s="5" t="n" r="B12">
        <v>6484</v>
      </c>
      <c s="5" t="n" r="C12">
        <v>6106</v>
      </c>
    </row>
    <row spans="1:3" r="13">
      <c s="4" t="s" r="A13">
        <v>37</v>
      </c>
      <c s="5" t="n" r="B13">
        <v>18718</v>
      </c>
      <c s="5" t="n" r="C13">
        <v>19163</v>
      </c>
    </row>
    <row spans="1:3" r="14">
      <c s="4" t="s" r="A14">
        <v>38</v>
      </c>
      <c s="5" t="n" r="B14">
        <v>44348</v>
      </c>
      <c s="5" t="n" r="C14">
        <v>44348</v>
      </c>
    </row>
    <row spans="1:3" r="15">
      <c s="4" t="s" r="A15">
        <v>39</v>
      </c>
      <c s="5" t="n" r="B15">
        <v>6029</v>
      </c>
      <c s="5" t="n" r="C15">
        <v>5816</v>
      </c>
    </row>
    <row spans="1:3" r="16">
      <c s="4" t="s" r="A16">
        <v>40</v>
      </c>
      <c s="5" t="n" r="B16">
        <v>2565</v>
      </c>
      <c s="5" t="n" r="C16">
        <v>2585</v>
      </c>
    </row>
    <row spans="1:3" r="17">
      <c s="4" t="s" r="A17">
        <v>41</v>
      </c>
      <c s="5" t="n" r="B17">
        <v>131133</v>
      </c>
      <c s="5" t="n" r="C17">
        <v>130943</v>
      </c>
    </row>
    <row spans="1:3" r="18">
      <c s="3" t="s" r="A18">
        <v>42</v>
      </c>
    </row>
    <row spans="1:3" r="19">
      <c s="4" t="s" r="A19">
        <v>43</v>
      </c>
      <c s="5" t="n" r="B19">
        <v>13732</v>
      </c>
      <c s="5" t="n" r="C19">
        <v>12257</v>
      </c>
    </row>
    <row spans="1:3" r="20">
      <c s="4" t="s" r="A20">
        <v>44</v>
      </c>
      <c s="5" t="n" r="B20">
        <v>2663</v>
      </c>
      <c s="5" t="n" r="C20">
        <v>2471</v>
      </c>
    </row>
    <row spans="1:3" r="21">
      <c s="4" t="s" r="A21">
        <v>45</v>
      </c>
      <c s="5" t="n" r="B21">
        <v>1828</v>
      </c>
      <c s="5" t="n" r="C21">
        <v>2258</v>
      </c>
    </row>
    <row spans="1:3" r="22">
      <c s="4" t="s" r="A22">
        <v>46</v>
      </c>
      <c s="5" t="n" r="B22">
        <v>3908</v>
      </c>
      <c s="5" t="n" r="C22">
        <v>4251</v>
      </c>
    </row>
    <row spans="1:3" r="23">
      <c s="4" t="s" r="A23">
        <v>47</v>
      </c>
      <c s="5" t="n" r="C23">
        <v>148</v>
      </c>
    </row>
    <row spans="1:3" r="24">
      <c s="4" t="s" r="A24">
        <v>48</v>
      </c>
      <c s="5" t="n" r="B24">
        <v>22131</v>
      </c>
      <c s="5" t="n" r="C24">
        <v>21385</v>
      </c>
    </row>
    <row spans="1:3" r="25">
      <c s="4" t="s" r="A25">
        <v>49</v>
      </c>
      <c s="5" t="n" r="B25">
        <v>17474</v>
      </c>
      <c s="5" t="n" r="C25">
        <v>19350</v>
      </c>
    </row>
    <row spans="1:3" r="26">
      <c s="4" t="s" r="A26">
        <v>50</v>
      </c>
      <c s="5" t="n" r="B26">
        <v>1665</v>
      </c>
      <c s="5" t="n" r="C26">
        <v>1346</v>
      </c>
    </row>
    <row spans="1:3" r="27">
      <c s="4" t="s" r="A27">
        <v>51</v>
      </c>
      <c s="7" t="n" r="B27">
        <v>41270</v>
      </c>
      <c s="7" t="n" r="C27">
        <v>42081</v>
      </c>
    </row>
    <row spans="1:3" r="28">
      <c s="4" t="s" r="A28">
        <v>52</v>
      </c>
    </row>
    <row spans="1:3" r="29">
      <c s="3" t="s" r="A29">
        <v>53</v>
      </c>
    </row>
    <row spans="1:3" r="30">
      <c s="4" t="s" r="A30">
        <v>54</v>
      </c>
    </row>
    <row spans="1:3" r="31">
      <c s="4" t="s" r="A31">
        <v>55</v>
      </c>
      <c s="7" t="n" r="B31">
        <v>100519</v>
      </c>
      <c s="7" t="n" r="C31">
        <v>99056</v>
      </c>
    </row>
    <row spans="1:3" r="32">
      <c s="4" t="s" r="A32">
        <v>56</v>
      </c>
      <c s="5" t="n" r="B32">
        <v>-5444</v>
      </c>
      <c s="5" t="n" r="C32">
        <v>-5352</v>
      </c>
    </row>
    <row spans="1:3" r="33">
      <c s="4" t="s" r="A33">
        <v>57</v>
      </c>
      <c s="5" t="n" r="B33">
        <v>-66</v>
      </c>
      <c s="5" t="n" r="C33">
        <v>-48</v>
      </c>
    </row>
    <row spans="1:3" r="34">
      <c s="4" t="s" r="A34">
        <v>58</v>
      </c>
      <c s="5" t="n" r="B34">
        <v>-5146</v>
      </c>
      <c s="5" t="n" r="C34">
        <v>-4794</v>
      </c>
    </row>
    <row spans="1:3" r="35">
      <c s="4" t="s" r="A35">
        <v>59</v>
      </c>
      <c s="5" t="n" r="B35">
        <v>89863</v>
      </c>
      <c s="5" t="n" r="C35">
        <v>88862</v>
      </c>
    </row>
    <row spans="1:3" r="36">
      <c s="4" t="s" r="A36">
        <v>60</v>
      </c>
      <c s="7" t="n" r="B36">
        <v>131133</v>
      </c>
      <c s="7" t="n" r="C36">
        <v>130943</v>
      </c>
    </row>
    <row spans="1:3" r="37">
      <c s="4" t="s" r="A37">
        <v>61</v>
      </c>
    </row>
    <row spans="1:3" r="38">
      <c s="3" t="s" r="A38">
        <v>53</v>
      </c>
    </row>
    <row spans="1:3" r="39">
      <c s="4" t="s" r="A39">
        <v>62</v>
      </c>
    </row>
    <row spans="1:3" r="40">
      <c s="4" t="s" r="A40">
        <v>63</v>
      </c>
    </row>
    <row spans="1:3" r="41">
      <c s="3" t="s" r="A41">
        <v>53</v>
      </c>
    </row>
    <row spans="1:3" r="42">
      <c s="4" t="s" r="A42">
        <v>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187</v>
      </c>
    </row>
    <row spans="1:2" r="4">
      <c s="4" t="s" r="A4">
        <v>210</v>
      </c>
      <c s="4" t="s"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212</v>
      </c>
      <c s="2" t="s" r="C1">
        <v>213</v>
      </c>
      <c s="2" t="s" r="D1">
        <v>2</v>
      </c>
      <c s="2" t="s" r="E1">
        <v>25</v>
      </c>
    </row>
    <row spans="1:5" r="2">
      <c s="3" t="s" r="A2">
        <v>214</v>
      </c>
    </row>
    <row spans="1:5" r="3">
      <c s="4" t="s" r="A3">
        <v>38</v>
      </c>
      <c s="7" t="n" r="D3">
        <v>44348</v>
      </c>
      <c s="7" t="n" r="E3">
        <v>44348</v>
      </c>
    </row>
    <row spans="1:5" r="4">
      <c s="4" t="s" r="A4">
        <v>215</v>
      </c>
    </row>
    <row spans="1:5" r="5">
      <c s="3" t="s" r="A5">
        <v>214</v>
      </c>
    </row>
    <row spans="1:5" r="6">
      <c s="4" t="s" r="A6">
        <v>216</v>
      </c>
      <c s="7" t="n" r="C6">
        <v>195</v>
      </c>
    </row>
    <row spans="1:5" r="7">
      <c s="4" t="s" r="A7">
        <v>217</v>
      </c>
      <c s="5" t="n" r="C7">
        <v>2677</v>
      </c>
    </row>
    <row spans="1:5" r="8">
      <c s="4" t="s" r="A8">
        <v>218</v>
      </c>
      <c s="5" t="n" r="C8">
        <v>873</v>
      </c>
    </row>
    <row spans="1:5" r="9">
      <c s="4" t="s" r="A9">
        <v>219</v>
      </c>
      <c s="5" t="n" r="C9">
        <v>377</v>
      </c>
    </row>
    <row spans="1:5" r="10">
      <c s="4" t="s" r="A10">
        <v>220</v>
      </c>
      <c s="5" t="n" r="C10">
        <v>1613</v>
      </c>
    </row>
    <row spans="1:5" r="11">
      <c s="4" t="s" r="A11">
        <v>221</v>
      </c>
      <c s="5" t="n" r="C11">
        <v>2400</v>
      </c>
      <c s="5" t="n" r="E11">
        <v>5616</v>
      </c>
    </row>
    <row spans="1:5" r="12">
      <c s="4" t="s" r="A12">
        <v>38</v>
      </c>
      <c s="5" t="n" r="C12">
        <v>17518</v>
      </c>
      <c s="5" t="n" r="E12">
        <v>44548</v>
      </c>
    </row>
    <row spans="1:5" r="13">
      <c s="4" t="s" r="A13">
        <v>222</v>
      </c>
      <c s="5" t="n" r="C13">
        <v>40339</v>
      </c>
      <c s="7" t="n" r="E13">
        <v>50164</v>
      </c>
    </row>
    <row spans="1:5" r="14">
      <c s="4" t="s" r="A14">
        <v>43</v>
      </c>
      <c s="5" t="n" r="C14">
        <v>-1756</v>
      </c>
    </row>
    <row spans="1:5" r="15">
      <c s="4" t="s" r="A15">
        <v>223</v>
      </c>
      <c s="5" t="n" r="C15">
        <v>-1037</v>
      </c>
    </row>
    <row spans="1:5" r="16">
      <c s="4" t="s" r="A16">
        <v>141</v>
      </c>
      <c s="5" t="n" r="C16">
        <v>-64</v>
      </c>
    </row>
    <row spans="1:5" r="17">
      <c s="4" t="s" r="A17">
        <v>224</v>
      </c>
      <c s="5" t="n" r="C17">
        <v>-2857</v>
      </c>
    </row>
    <row spans="1:5" r="18">
      <c s="4" t="s" r="A18">
        <v>225</v>
      </c>
      <c s="7" t="n" r="C18">
        <v>37482</v>
      </c>
    </row>
    <row spans="1:5" r="19">
      <c s="4" t="s" r="A19">
        <v>226</v>
      </c>
      <c s="4" t="s" r="B19">
        <v>227</v>
      </c>
      <c s="4" t="s" r="C19">
        <v>228</v>
      </c>
    </row>
    <row spans="1:5" r="20">
      <c s="4" t="s" r="A20">
        <v>229</v>
      </c>
      <c s="4" t="s" r="C20">
        <v>230</v>
      </c>
    </row>
    <row spans="1:5" r="21">
      <c s="4" t="s" r="A21">
        <v>231</v>
      </c>
    </row>
    <row spans="1:5" r="22">
      <c s="3" t="s" r="A22">
        <v>214</v>
      </c>
    </row>
    <row spans="1:5" r="23">
      <c s="4" t="s" r="A23">
        <v>232</v>
      </c>
      <c s="7" t="n" r="C23">
        <v>6056</v>
      </c>
    </row>
    <row spans="1:5" r="24">
      <c s="4" t="s" r="A24">
        <v>233</v>
      </c>
      <c s="4" t="s" r="C24">
        <v>234</v>
      </c>
    </row>
    <row spans="1:5" r="25">
      <c s="4" t="s" r="A25">
        <v>235</v>
      </c>
    </row>
    <row spans="1:5" r="26">
      <c s="3" t="s" r="A26">
        <v>214</v>
      </c>
    </row>
    <row spans="1:5" r="27">
      <c s="4" t="s" r="A27">
        <v>232</v>
      </c>
      <c s="7" t="n" r="C27">
        <v>4998</v>
      </c>
    </row>
    <row spans="1:5" r="28">
      <c s="4" t="s" r="A28">
        <v>233</v>
      </c>
      <c s="4" t="s" r="C28">
        <v>236</v>
      </c>
    </row>
    <row spans="1:5" r="29">
      <c s="4" t="s" r="A29">
        <v>237</v>
      </c>
    </row>
    <row spans="1:5" r="30">
      <c s="3" t="s" r="A30">
        <v>214</v>
      </c>
    </row>
    <row spans="1:5" r="31">
      <c s="4" t="s" r="A31">
        <v>232</v>
      </c>
      <c s="7" t="n" r="C31">
        <v>3632</v>
      </c>
    </row>
    <row spans="1:5" r="32">
      <c s="4" t="s" r="A32">
        <v>238</v>
      </c>
      <c s="4" t="s" r="C32">
        <v>230</v>
      </c>
    </row>
    <row spans="1:5" r="33">
      <c t="n" r="A33"/>
    </row>
    <row spans="1:5" r="34">
      <c s="4" t="s" r="A34">
        <v>227</v>
      </c>
      <c s="4" t="s" r="B34">
        <v>239</v>
      </c>
    </row>
  </sheetData>
  <mergeCells count="3">
    <mergeCell ref="A1:B1"/>
    <mergeCell ref="A33:D33"/>
    <mergeCell ref="B34:D34"/>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0</v>
      </c>
      <c s="2" t="s" r="B1">
        <v>2</v>
      </c>
      <c s="2" t="s" r="C1">
        <v>25</v>
      </c>
      <c s="2" t="s" r="D1">
        <v>213</v>
      </c>
    </row>
    <row spans="1:4" r="2">
      <c s="3" t="s" r="A2">
        <v>214</v>
      </c>
    </row>
    <row spans="1:4" r="3">
      <c s="4" t="s" r="A3">
        <v>38</v>
      </c>
      <c s="7" t="n" r="B3">
        <v>44348</v>
      </c>
      <c s="7" t="n" r="C3">
        <v>44348</v>
      </c>
    </row>
    <row spans="1:4" r="4">
      <c s="4" t="s" r="A4">
        <v>215</v>
      </c>
    </row>
    <row spans="1:4" r="5">
      <c s="3" t="s" r="A5">
        <v>214</v>
      </c>
    </row>
    <row spans="1:4" r="6">
      <c s="4" t="s" r="A6">
        <v>38</v>
      </c>
      <c s="5" t="n" r="C6">
        <v>44548</v>
      </c>
      <c s="7" t="n" r="D6">
        <v>17518</v>
      </c>
    </row>
    <row spans="1:4" r="7">
      <c s="4" t="s" r="A7">
        <v>39</v>
      </c>
      <c s="5" t="n" r="C7">
        <v>5616</v>
      </c>
      <c s="5" t="n" r="D7">
        <v>2400</v>
      </c>
    </row>
    <row spans="1:4" r="8">
      <c s="4" t="s" r="A8">
        <v>241</v>
      </c>
      <c s="5" t="n" r="C8">
        <v>50164</v>
      </c>
      <c s="7" t="n" r="D8">
        <v>40339</v>
      </c>
    </row>
    <row spans="1:4" r="9">
      <c s="4" t="s" r="A9">
        <v>242</v>
      </c>
    </row>
    <row spans="1:4" r="10">
      <c s="3" t="s" r="A10">
        <v>214</v>
      </c>
    </row>
    <row spans="1:4" r="11">
      <c s="4" t="s" r="A11">
        <v>38</v>
      </c>
      <c s="5" t="n" r="C11">
        <v>-200</v>
      </c>
    </row>
    <row spans="1:4" r="12">
      <c s="4" t="s" r="A12">
        <v>39</v>
      </c>
      <c s="7" t="n" r="C12">
        <v>200</v>
      </c>
    </row>
    <row spans="1:4" r="13">
      <c s="4" t="s" r="A13">
        <v>241</v>
      </c>
    </row>
    <row spans="1:4" r="14">
      <c s="4" t="s" r="A14">
        <v>243</v>
      </c>
    </row>
    <row spans="1:4" r="15">
      <c s="3" t="s" r="A15">
        <v>214</v>
      </c>
    </row>
    <row spans="1:4" r="16">
      <c s="4" t="s" r="A16">
        <v>38</v>
      </c>
      <c s="7" t="n" r="C16">
        <v>44348</v>
      </c>
    </row>
    <row spans="1:4" r="17">
      <c s="4" t="s" r="A17">
        <v>39</v>
      </c>
      <c s="5" t="n" r="C17">
        <v>5816</v>
      </c>
    </row>
    <row spans="1:4" r="18">
      <c s="4" t="s" r="A18">
        <v>241</v>
      </c>
      <c s="7" t="n" r="C18">
        <v>5016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s="1" t="s" r="A1">
        <v>244</v>
      </c>
      <c s="2" t="s" r="B1">
        <v>114</v>
      </c>
    </row>
    <row spans="1:2" r="2">
      <c s="3" t="s" r="A2">
        <v>214</v>
      </c>
    </row>
    <row spans="1:2" r="3">
      <c s="4" t="s" r="A3">
        <v>245</v>
      </c>
      <c s="10" t="n" r="B3">
        <v>37.5</v>
      </c>
    </row>
    <row spans="1:2" r="4">
      <c s="4" t="s" r="A4">
        <v>246</v>
      </c>
      <c s="11" t="n" r="B4">
        <v>37.3</v>
      </c>
    </row>
    <row spans="1:2" r="5">
      <c s="4" t="s" r="A5">
        <v>247</v>
      </c>
      <c s="10" t="n" r="B5">
        <v>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s="1" t="s" r="A1">
        <v>248</v>
      </c>
      <c s="2" t="s" r="B1">
        <v>114</v>
      </c>
    </row>
    <row spans="1:2" r="2">
      <c s="3" t="s" r="A2">
        <v>214</v>
      </c>
    </row>
    <row spans="1:2" r="3">
      <c s="4" t="s" r="A3">
        <v>249</v>
      </c>
      <c s="7" t="n" r="B3">
        <v>2900</v>
      </c>
    </row>
    <row spans="1:2" r="4">
      <c s="4" t="s" r="A4">
        <v>250</v>
      </c>
      <c s="5" t="n" r="B4">
        <v>2677</v>
      </c>
    </row>
    <row spans="1:2" r="5">
      <c s="4" t="s" r="A5">
        <v>251</v>
      </c>
      <c s="7" t="n" r="B5">
        <v>2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52</v>
      </c>
      <c s="2" t="s" r="B1">
        <v>2</v>
      </c>
      <c s="2" t="s" r="C1">
        <v>25</v>
      </c>
    </row>
    <row spans="1:3" r="2">
      <c s="3" t="s" r="A2">
        <v>176</v>
      </c>
    </row>
    <row spans="1:3" r="3">
      <c s="4" t="s" r="A3">
        <v>253</v>
      </c>
      <c s="7" t="n" r="B3">
        <v>2174</v>
      </c>
      <c s="7" t="n" r="C3">
        <v>2228</v>
      </c>
    </row>
    <row spans="1:3" r="4">
      <c s="4" t="s" r="A4">
        <v>254</v>
      </c>
      <c s="5" t="n" r="B4">
        <v>8103</v>
      </c>
      <c s="5" t="n" r="C4">
        <v>7579</v>
      </c>
    </row>
    <row spans="1:3" r="5">
      <c s="4" t="s" r="A5">
        <v>255</v>
      </c>
      <c s="5" t="n" r="B5">
        <v>-1668</v>
      </c>
      <c s="5" t="n" r="C5">
        <v>-1397</v>
      </c>
    </row>
    <row spans="1:3" r="6">
      <c s="4" t="s" r="A6">
        <v>140</v>
      </c>
      <c s="7" t="n" r="B6">
        <v>8609</v>
      </c>
      <c s="7" t="n" r="C6">
        <v>84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s="1" t="s" r="A1">
        <v>256</v>
      </c>
      <c s="2" t="s" r="B1">
        <v>1</v>
      </c>
    </row>
    <row spans="1:3" r="2">
      <c s="2" t="s" r="B2">
        <v>2</v>
      </c>
      <c s="2" t="s" r="C2">
        <v>25</v>
      </c>
    </row>
    <row spans="1:3" r="3">
      <c s="3" t="s" r="A3">
        <v>257</v>
      </c>
    </row>
    <row spans="1:3" r="4">
      <c s="4" t="s" r="A4">
        <v>258</v>
      </c>
      <c s="7" t="n" r="B4">
        <v>49249</v>
      </c>
      <c s="7" t="n" r="C4">
        <v>46817</v>
      </c>
    </row>
    <row spans="1:3" r="5">
      <c s="4" t="s" r="A5">
        <v>259</v>
      </c>
      <c s="5" t="n" r="B5">
        <v>-24047</v>
      </c>
      <c s="5" t="n" r="C5">
        <v>-21548</v>
      </c>
    </row>
    <row spans="1:3" r="6">
      <c s="4" t="s" r="A6">
        <v>260</v>
      </c>
      <c s="7" t="n" r="B6">
        <v>25202</v>
      </c>
      <c s="5" t="n" r="C6">
        <v>25269</v>
      </c>
    </row>
    <row spans="1:3" r="7">
      <c s="4" t="s" r="A7">
        <v>261</v>
      </c>
    </row>
    <row spans="1:3" r="8">
      <c s="3" t="s" r="A8">
        <v>257</v>
      </c>
    </row>
    <row spans="1:3" r="9">
      <c s="4" t="s" r="A9">
        <v>262</v>
      </c>
      <c s="4" t="s" r="B9">
        <v>263</v>
      </c>
    </row>
    <row spans="1:3" r="10">
      <c s="4" t="s" r="A10">
        <v>258</v>
      </c>
      <c s="7" t="n" r="B10">
        <v>12546</v>
      </c>
      <c s="5" t="n" r="C10">
        <v>11176</v>
      </c>
    </row>
    <row spans="1:3" r="11">
      <c s="4" t="s" r="A11">
        <v>259</v>
      </c>
      <c s="5" t="n" r="B11">
        <v>-7881</v>
      </c>
      <c s="5" t="n" r="C11">
        <v>-6409</v>
      </c>
    </row>
    <row spans="1:3" r="12">
      <c s="4" t="s" r="A12">
        <v>260</v>
      </c>
      <c s="5" t="n" r="B12">
        <v>4665</v>
      </c>
      <c s="5" t="n" r="C12">
        <v>4767</v>
      </c>
    </row>
    <row spans="1:3" r="13">
      <c s="4" t="s" r="A13">
        <v>264</v>
      </c>
    </row>
    <row spans="1:3" r="14">
      <c s="3" t="s" r="A14">
        <v>257</v>
      </c>
    </row>
    <row spans="1:3" r="15">
      <c s="4" t="s" r="A15">
        <v>258</v>
      </c>
      <c s="7" t="n" r="B15">
        <v>1819</v>
      </c>
      <c s="7" t="n" r="C15">
        <v>1339</v>
      </c>
    </row>
    <row spans="1:3" r="16">
      <c s="4" t="s" r="A16">
        <v>259</v>
      </c>
    </row>
    <row spans="1:3" r="17">
      <c s="4" t="s" r="A17">
        <v>260</v>
      </c>
      <c s="7" t="n" r="B17">
        <v>1819</v>
      </c>
      <c s="7" t="n" r="C17">
        <v>1339</v>
      </c>
    </row>
    <row spans="1:3" r="18">
      <c s="4" t="s" r="A18">
        <v>265</v>
      </c>
    </row>
    <row spans="1:3" r="19">
      <c s="3" t="s" r="A19">
        <v>257</v>
      </c>
    </row>
    <row spans="1:3" r="20">
      <c s="4" t="s" r="A20">
        <v>258</v>
      </c>
      <c s="5" t="n" r="B20">
        <v>14365</v>
      </c>
      <c s="5" t="n" r="C20">
        <v>12515</v>
      </c>
    </row>
    <row spans="1:3" r="21">
      <c s="4" t="s" r="A21">
        <v>259</v>
      </c>
      <c s="5" t="n" r="B21">
        <v>-7881</v>
      </c>
      <c s="5" t="n" r="C21">
        <v>-6409</v>
      </c>
    </row>
    <row spans="1:3" r="22">
      <c s="4" t="s" r="A22">
        <v>260</v>
      </c>
      <c s="7" t="n" r="B22">
        <v>6484</v>
      </c>
      <c s="5" t="n" r="C22">
        <v>6106</v>
      </c>
    </row>
    <row spans="1:3" r="23">
      <c s="4" t="s" r="A23">
        <v>266</v>
      </c>
    </row>
    <row spans="1:3" r="24">
      <c s="3" t="s" r="A24">
        <v>257</v>
      </c>
    </row>
    <row spans="1:3" r="25">
      <c s="4" t="s" r="A25">
        <v>262</v>
      </c>
      <c s="4" t="s" r="B25">
        <v>267</v>
      </c>
    </row>
    <row spans="1:3" r="26">
      <c s="4" t="s" r="A26">
        <v>258</v>
      </c>
      <c s="7" t="n" r="B26">
        <v>12764</v>
      </c>
      <c s="5" t="n" r="C26">
        <v>12763</v>
      </c>
    </row>
    <row spans="1:3" r="27">
      <c s="4" t="s" r="A27">
        <v>259</v>
      </c>
      <c s="5" t="n" r="B27">
        <v>-12018</v>
      </c>
      <c s="5" t="n" r="C27">
        <v>-11886</v>
      </c>
    </row>
    <row spans="1:3" r="28">
      <c s="4" t="s" r="A28">
        <v>260</v>
      </c>
      <c s="7" t="n" r="B28">
        <v>746</v>
      </c>
      <c s="5" t="n" r="C28">
        <v>877</v>
      </c>
    </row>
    <row spans="1:3" r="29">
      <c s="4" t="s" r="A29">
        <v>268</v>
      </c>
    </row>
    <row spans="1:3" r="30">
      <c s="3" t="s" r="A30">
        <v>257</v>
      </c>
    </row>
    <row spans="1:3" r="31">
      <c s="4" t="s" r="A31">
        <v>262</v>
      </c>
      <c s="4" t="s" r="B31">
        <v>269</v>
      </c>
    </row>
    <row spans="1:3" r="32">
      <c s="4" t="s" r="A32">
        <v>258</v>
      </c>
      <c s="7" t="n" r="B32">
        <v>8287</v>
      </c>
      <c s="5" t="n" r="C32">
        <v>8287</v>
      </c>
    </row>
    <row spans="1:3" r="33">
      <c s="4" t="s" r="A33">
        <v>259</v>
      </c>
      <c s="5" t="n" r="B33">
        <v>-1829</v>
      </c>
      <c s="5" t="n" r="C33">
        <v>-1359</v>
      </c>
    </row>
    <row spans="1:3" r="34">
      <c s="4" t="s" r="A34">
        <v>260</v>
      </c>
      <c s="7" t="n" r="B34">
        <v>6458</v>
      </c>
      <c s="5" t="n" r="C34">
        <v>6928</v>
      </c>
    </row>
    <row spans="1:3" r="35">
      <c s="4" t="s" r="A35">
        <v>270</v>
      </c>
    </row>
    <row spans="1:3" r="36">
      <c s="3" t="s" r="A36">
        <v>257</v>
      </c>
    </row>
    <row spans="1:3" r="37">
      <c s="4" t="s" r="A37">
        <v>262</v>
      </c>
      <c s="4" t="s" r="B37">
        <v>271</v>
      </c>
    </row>
    <row spans="1:3" r="38">
      <c s="4" t="s" r="A38">
        <v>258</v>
      </c>
      <c s="7" t="n" r="B38">
        <v>4998</v>
      </c>
      <c s="5" t="n" r="C38">
        <v>4998</v>
      </c>
    </row>
    <row spans="1:3" r="39">
      <c s="4" t="s" r="A39">
        <v>259</v>
      </c>
      <c s="5" t="n" r="B39">
        <v>-417</v>
      </c>
      <c s="5" t="n" r="C39">
        <v>-237</v>
      </c>
    </row>
    <row spans="1:3" r="40">
      <c s="4" t="s" r="A40">
        <v>260</v>
      </c>
      <c s="7" t="n" r="B40">
        <v>4581</v>
      </c>
      <c s="5" t="n" r="C40">
        <v>4761</v>
      </c>
    </row>
    <row spans="1:3" r="41">
      <c s="4" t="s" r="A41">
        <v>272</v>
      </c>
    </row>
    <row spans="1:3" r="42">
      <c s="3" t="s" r="A42">
        <v>257</v>
      </c>
    </row>
    <row spans="1:3" r="43">
      <c s="4" t="s" r="A43">
        <v>262</v>
      </c>
      <c s="4" t="s" r="B43">
        <v>273</v>
      </c>
    </row>
    <row spans="1:3" r="44">
      <c s="4" t="s" r="A44">
        <v>258</v>
      </c>
      <c s="7" t="n" r="B44">
        <v>4310</v>
      </c>
      <c s="5" t="n" r="C44">
        <v>3343</v>
      </c>
    </row>
    <row spans="1:3" r="45">
      <c s="4" t="s" r="A45">
        <v>259</v>
      </c>
      <c s="5" t="n" r="B45">
        <v>-1902</v>
      </c>
      <c s="5" t="n" r="C45">
        <v>-1657</v>
      </c>
    </row>
    <row spans="1:3" r="46">
      <c s="4" t="s" r="A46">
        <v>260</v>
      </c>
      <c s="7" t="n" r="B46">
        <v>2408</v>
      </c>
      <c s="5" t="n" r="C46">
        <v>1686</v>
      </c>
    </row>
    <row spans="1:3" r="47">
      <c s="4" t="s" r="A47">
        <v>274</v>
      </c>
    </row>
    <row spans="1:3" r="48">
      <c s="3" t="s" r="A48">
        <v>257</v>
      </c>
    </row>
    <row spans="1:3" r="49">
      <c s="4" t="s" r="A49">
        <v>275</v>
      </c>
      <c s="4" t="s" r="B49">
        <v>230</v>
      </c>
    </row>
    <row spans="1:3" r="50">
      <c s="4" t="s" r="A50">
        <v>258</v>
      </c>
      <c s="7" t="n" r="B50">
        <v>3632</v>
      </c>
      <c s="5" t="n" r="C50">
        <v>3632</v>
      </c>
    </row>
    <row spans="1:3" r="51">
      <c s="4" t="s" r="A51">
        <v>260</v>
      </c>
      <c s="5" t="n" r="B51">
        <v>3632</v>
      </c>
      <c s="5" t="n" r="C51">
        <v>3632</v>
      </c>
    </row>
    <row spans="1:3" r="52">
      <c s="4" t="s" r="A52">
        <v>123</v>
      </c>
    </row>
    <row spans="1:3" r="53">
      <c s="3" t="s" r="A53">
        <v>257</v>
      </c>
    </row>
    <row spans="1:3" r="54">
      <c s="4" t="s" r="A54">
        <v>258</v>
      </c>
      <c s="7" t="n" r="B54">
        <v>893</v>
      </c>
      <c s="7" t="n" r="C54">
        <v>1279</v>
      </c>
    </row>
    <row spans="1:3" r="55">
      <c s="4" t="s" r="A55">
        <v>259</v>
      </c>
    </row>
    <row spans="1:3" r="56">
      <c s="4" t="s" r="A56">
        <v>260</v>
      </c>
      <c s="7" t="n" r="B56">
        <v>893</v>
      </c>
      <c s="7" t="n" r="C56">
        <v>1279</v>
      </c>
    </row>
    <row spans="1:3" r="57">
      <c s="4" t="s" r="A57">
        <v>276</v>
      </c>
    </row>
    <row spans="1:3" r="58">
      <c s="3" t="s" r="A58">
        <v>257</v>
      </c>
    </row>
    <row spans="1:3" r="59">
      <c s="4" t="s" r="A59">
        <v>258</v>
      </c>
      <c s="5" t="n" r="B59">
        <v>34884</v>
      </c>
      <c s="5" t="n" r="C59">
        <v>34302</v>
      </c>
    </row>
    <row spans="1:3" r="60">
      <c s="4" t="s" r="A60">
        <v>259</v>
      </c>
      <c s="5" t="n" r="B60">
        <v>-16166</v>
      </c>
      <c s="5" t="n" r="C60">
        <v>-15139</v>
      </c>
    </row>
    <row spans="1:3" r="61">
      <c s="4" t="s" r="A61">
        <v>260</v>
      </c>
      <c s="7" t="n" r="B61">
        <v>18718</v>
      </c>
      <c s="7" t="n" r="C61">
        <v>19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277</v>
      </c>
      <c s="2" t="s" r="B1">
        <v>76</v>
      </c>
      <c s="2" t="s" r="D1">
        <v>1</v>
      </c>
    </row>
    <row spans="1:5" r="2">
      <c s="2" t="s" r="B2">
        <v>2</v>
      </c>
      <c s="2" t="s" r="C2">
        <v>77</v>
      </c>
      <c s="2" t="s" r="D2">
        <v>2</v>
      </c>
      <c s="2" t="s" r="E2">
        <v>77</v>
      </c>
    </row>
    <row spans="1:5" r="3">
      <c s="3" t="s" r="A3">
        <v>179</v>
      </c>
    </row>
    <row spans="1:5" r="4">
      <c s="4" t="s" r="A4">
        <v>278</v>
      </c>
      <c s="10" t="n" r="B4">
        <v>1.3</v>
      </c>
      <c s="10" t="n" r="C4">
        <v>1.2</v>
      </c>
      <c s="10" t="n" r="D4">
        <v>2.5</v>
      </c>
      <c s="10" t="n" r="E4">
        <v>2.2</v>
      </c>
    </row>
    <row spans="1:5" r="5">
      <c s="4" t="s" r="A5">
        <v>279</v>
      </c>
      <c s="11" t="n" r="B5">
        <v>0.1</v>
      </c>
      <c s="11" t="n" r="C5">
        <v>0.1</v>
      </c>
      <c s="11" t="n" r="D5">
        <v>0.1</v>
      </c>
      <c s="11" t="n" r="E5">
        <v>0.2</v>
      </c>
    </row>
    <row spans="1:5" r="6">
      <c s="4" t="s" r="A6">
        <v>280</v>
      </c>
      <c s="10" t="n" r="B6">
        <v>0.8</v>
      </c>
      <c s="10" t="n" r="C6">
        <v>0.5</v>
      </c>
      <c s="10" t="n" r="D6">
        <v>1.2</v>
      </c>
      <c s="7" t="n" r="E6">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281</v>
      </c>
      <c s="2" t="s" r="B1">
        <v>76</v>
      </c>
      <c s="2" t="s" r="D1">
        <v>1</v>
      </c>
    </row>
    <row spans="1:5" r="2">
      <c s="2" t="s" r="B2">
        <v>2</v>
      </c>
      <c s="2" t="s" r="C2">
        <v>77</v>
      </c>
      <c s="2" t="s" r="D2">
        <v>2</v>
      </c>
      <c s="2" t="s" r="E2">
        <v>77</v>
      </c>
    </row>
    <row spans="1:5" r="3">
      <c s="3" t="s" r="A3">
        <v>182</v>
      </c>
    </row>
    <row spans="1:5" r="4">
      <c s="4" t="s" r="A4">
        <v>93</v>
      </c>
      <c s="7" t="n" r="B4">
        <v>141</v>
      </c>
      <c s="7" t="n" r="C4">
        <v>-670</v>
      </c>
      <c s="7" t="n" r="D4">
        <v>-245</v>
      </c>
      <c s="7" t="n" r="E4">
        <v>-75</v>
      </c>
    </row>
    <row spans="1:5" r="5">
      <c s="4" t="s" r="A5">
        <v>282</v>
      </c>
      <c s="4" t="s" r="B5">
        <v>283</v>
      </c>
      <c s="4" t="s" r="C5">
        <v>284</v>
      </c>
      <c s="4" t="s" r="D5">
        <v>285</v>
      </c>
      <c s="4" t="s" r="E5">
        <v>28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7</v>
      </c>
      <c s="2" t="s" r="B1">
        <v>2</v>
      </c>
      <c s="2" t="s" r="C1">
        <v>25</v>
      </c>
    </row>
    <row spans="1:3" r="2">
      <c s="3" t="s" r="A2">
        <v>288</v>
      </c>
    </row>
    <row spans="1:3" r="3">
      <c s="4" t="s" r="A3">
        <v>289</v>
      </c>
      <c s="7" t="n" r="B3">
        <v>21382</v>
      </c>
      <c s="7" t="n" r="C3">
        <v>23601</v>
      </c>
    </row>
    <row spans="1:3" r="4">
      <c s="4" t="s" r="A4">
        <v>290</v>
      </c>
      <c s="5" t="n" r="B4">
        <v>3908</v>
      </c>
      <c s="5" t="n" r="C4">
        <v>4251</v>
      </c>
    </row>
    <row spans="1:3" r="5">
      <c s="4" t="s" r="A5">
        <v>291</v>
      </c>
      <c s="5" t="n" r="B5">
        <v>17474</v>
      </c>
      <c s="5" t="n" r="C5">
        <v>19350</v>
      </c>
    </row>
    <row spans="1:3" r="6">
      <c s="4" t="s" r="A6">
        <v>292</v>
      </c>
    </row>
    <row spans="1:3" r="7">
      <c s="3" t="s" r="A7">
        <v>288</v>
      </c>
    </row>
    <row spans="1:3" r="8">
      <c s="4" t="s" r="A8">
        <v>289</v>
      </c>
      <c s="5" t="n" r="B8">
        <v>21224</v>
      </c>
      <c s="5" t="n" r="C8">
        <v>23125</v>
      </c>
    </row>
    <row spans="1:3" r="9">
      <c s="4" t="s" r="A9">
        <v>293</v>
      </c>
    </row>
    <row spans="1:3" r="10">
      <c s="3" t="s" r="A10">
        <v>288</v>
      </c>
    </row>
    <row spans="1:3" r="11">
      <c s="4" t="s" r="A11">
        <v>289</v>
      </c>
      <c s="7" t="n" r="B11">
        <v>158</v>
      </c>
      <c s="7" t="n" r="C11">
        <v>4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v>
      </c>
      <c s="2" t="s" r="C1">
        <v>25</v>
      </c>
    </row>
    <row spans="1:3" r="2">
      <c s="4" t="s" r="A2">
        <v>65</v>
      </c>
      <c s="7" t="n" r="B2">
        <v>1516</v>
      </c>
      <c s="7" t="n" r="C2">
        <v>1106</v>
      </c>
    </row>
    <row spans="1:3" r="3">
      <c s="4" t="s" r="A3">
        <v>66</v>
      </c>
      <c s="7" t="n" r="B3">
        <v>4959</v>
      </c>
      <c s="7" t="n" r="C3">
        <v>3815</v>
      </c>
    </row>
    <row spans="1:3" r="4">
      <c s="4" t="s" r="A4">
        <v>67</v>
      </c>
    </row>
    <row spans="1:3" r="5">
      <c s="4" t="s" r="A5">
        <v>68</v>
      </c>
      <c s="5" t="n" r="B5">
        <v>3000</v>
      </c>
      <c s="5" t="n" r="C5">
        <v>3000</v>
      </c>
    </row>
    <row spans="1:3" r="6">
      <c s="4" t="s" r="A6">
        <v>69</v>
      </c>
    </row>
    <row spans="1:3" r="7">
      <c s="4" t="s" r="A7">
        <v>70</v>
      </c>
      <c s="5" t="n" r="B7">
        <v>1305</v>
      </c>
      <c s="5" t="n" r="C7">
        <v>1292</v>
      </c>
    </row>
    <row spans="1:3" r="8">
      <c s="4" t="s" r="A8">
        <v>61</v>
      </c>
    </row>
    <row spans="1:3" r="9">
      <c s="4" t="s" r="A9">
        <v>71</v>
      </c>
    </row>
    <row spans="1:3" r="10">
      <c s="4" t="s" r="A10">
        <v>72</v>
      </c>
      <c s="5" t="n" r="B10">
        <v>30000</v>
      </c>
      <c s="5" t="n" r="C10">
        <v>30000</v>
      </c>
    </row>
    <row spans="1:3" r="11">
      <c s="4" t="s" r="A11">
        <v>73</v>
      </c>
      <c s="5" t="n" r="B11">
        <v>20398</v>
      </c>
      <c s="5" t="n" r="C11">
        <v>20284</v>
      </c>
    </row>
    <row spans="1:3" r="12">
      <c s="4" t="s" r="A12">
        <v>74</v>
      </c>
      <c s="5" t="n" r="B12">
        <v>19094</v>
      </c>
      <c s="5" t="n" r="C12">
        <v>18992</v>
      </c>
    </row>
    <row spans="1:3" r="13">
      <c s="4" t="s" r="A13">
        <v>63</v>
      </c>
    </row>
    <row spans="1:3" r="14">
      <c s="4" t="s" r="A14">
        <v>71</v>
      </c>
    </row>
    <row spans="1:3" r="15">
      <c s="4" t="s" r="A15">
        <v>72</v>
      </c>
      <c s="5" t="n" r="B15">
        <v>5000</v>
      </c>
      <c s="5" t="n" r="C15">
        <v>5000</v>
      </c>
    </row>
    <row spans="1:3" r="16">
      <c s="4" t="s" r="A16">
        <v>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4"/>
  </cols>
  <sheetData>
    <row spans="1:2" r="1">
      <c s="1" t="s" r="A1">
        <v>294</v>
      </c>
      <c s="2" t="s" r="B1">
        <v>2</v>
      </c>
    </row>
    <row spans="1:2" r="2">
      <c s="3" t="s" r="A2">
        <v>185</v>
      </c>
    </row>
    <row spans="1:2" r="3">
      <c s="4" t="s" r="A3">
        <v>295</v>
      </c>
      <c s="4" t="s" r="B3">
        <v>2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297</v>
      </c>
      <c s="2" t="s" r="B1">
        <v>213</v>
      </c>
      <c s="2" t="s" r="C1">
        <v>2</v>
      </c>
    </row>
    <row spans="1:3" r="2">
      <c s="4" t="s" r="A2">
        <v>298</v>
      </c>
    </row>
    <row spans="1:3" r="3">
      <c s="3" t="s" r="A3">
        <v>288</v>
      </c>
    </row>
    <row spans="1:3" r="4">
      <c s="4" t="s" r="A4">
        <v>299</v>
      </c>
      <c s="7" t="n" r="B4">
        <v>25</v>
      </c>
    </row>
    <row spans="1:3" r="5">
      <c s="4" t="s" r="A5">
        <v>300</v>
      </c>
      <c s="7" t="n" r="C5">
        <v>5</v>
      </c>
    </row>
    <row spans="1:3" r="6">
      <c s="4" t="s" r="A6">
        <v>301</v>
      </c>
      <c s="4" t="s" r="B6">
        <v>302</v>
      </c>
    </row>
    <row spans="1:3" r="7">
      <c s="4" t="s" r="A7">
        <v>303</v>
      </c>
    </row>
    <row spans="1:3" r="8">
      <c s="3" t="s" r="A8">
        <v>288</v>
      </c>
    </row>
    <row spans="1:3" r="9">
      <c s="4" t="s" r="A9">
        <v>299</v>
      </c>
      <c s="7" t="n" r="B9">
        <v>5</v>
      </c>
    </row>
    <row spans="1:3" r="10">
      <c s="4" t="s" r="A10">
        <v>304</v>
      </c>
      <c s="7" t="n" r="C10">
        <v>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t="s" r="A1">
        <v>305</v>
      </c>
      <c s="2" t="s" r="B1">
        <v>306</v>
      </c>
    </row>
    <row spans="1:3" r="2">
      <c s="2" t="s" r="B2">
        <v>307</v>
      </c>
      <c s="2" t="s" r="C2">
        <v>2</v>
      </c>
    </row>
    <row spans="1:3" r="3">
      <c s="3" t="s" r="A3">
        <v>288</v>
      </c>
    </row>
    <row spans="1:3" r="4">
      <c s="4" t="s" r="A4">
        <v>308</v>
      </c>
      <c s="10" t="n" r="C4">
        <v>0.2</v>
      </c>
    </row>
    <row spans="1:3" r="5">
      <c s="4" t="s" r="A5">
        <v>309</v>
      </c>
    </row>
    <row spans="1:3" r="6">
      <c s="3" t="s" r="A6">
        <v>288</v>
      </c>
    </row>
    <row spans="1:3" r="7">
      <c s="4" t="s" r="A7">
        <v>308</v>
      </c>
      <c s="10" t="n" r="B7">
        <v>1.9</v>
      </c>
    </row>
    <row spans="1:3" r="8">
      <c s="4" t="s" r="A8">
        <v>310</v>
      </c>
      <c s="4" t="s" r="B8">
        <v>311</v>
      </c>
    </row>
    <row spans="1:3" r="9">
      <c s="4" t="s" r="A9">
        <v>312</v>
      </c>
      <c s="4" t="s" r="B9">
        <v>296</v>
      </c>
    </row>
    <row spans="1:3" r="10">
      <c s="4" t="s" r="A10">
        <v>313</v>
      </c>
      <c s="4" t="s" r="C10">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4</v>
      </c>
      <c s="2" t="s" r="B1">
        <v>76</v>
      </c>
      <c s="2" t="s" r="D1">
        <v>1</v>
      </c>
    </row>
    <row spans="1:5" r="2">
      <c s="2" t="s" r="B2">
        <v>2</v>
      </c>
      <c s="2" t="s" r="C2">
        <v>77</v>
      </c>
      <c s="2" t="s" r="D2">
        <v>2</v>
      </c>
      <c s="2" t="s" r="E2">
        <v>77</v>
      </c>
    </row>
    <row spans="1:5" r="3">
      <c s="3" t="s" r="A3">
        <v>187</v>
      </c>
    </row>
    <row spans="1:5" r="4">
      <c s="4" t="s" r="A4">
        <v>94</v>
      </c>
      <c s="7" t="n" r="B4">
        <v>269</v>
      </c>
      <c s="7" t="n" r="C4">
        <v>226</v>
      </c>
      <c s="7" t="n" r="D4">
        <v>-352</v>
      </c>
      <c s="7" t="n" r="E4">
        <v>1372</v>
      </c>
    </row>
    <row spans="1:5" r="5">
      <c s="3" t="s" r="A5">
        <v>315</v>
      </c>
    </row>
    <row spans="1:5" r="6">
      <c s="4" t="s" r="A6">
        <v>316</v>
      </c>
      <c s="5" t="n" r="B6">
        <v>19029</v>
      </c>
      <c s="5" t="n" r="C6">
        <v>18889</v>
      </c>
      <c s="5" t="n" r="D6">
        <v>19011</v>
      </c>
      <c s="5" t="n" r="E6">
        <v>18871</v>
      </c>
    </row>
    <row spans="1:5" r="7">
      <c s="4" t="s" r="A7">
        <v>317</v>
      </c>
      <c s="5" t="n" r="B7">
        <v>240</v>
      </c>
      <c s="5" t="n" r="C7">
        <v>309</v>
      </c>
      <c s="5" t="n" r="E7">
        <v>378</v>
      </c>
    </row>
    <row spans="1:5" r="8">
      <c s="4" t="s" r="A8">
        <v>114</v>
      </c>
      <c s="5" t="n" r="B8">
        <v>19269</v>
      </c>
      <c s="5" t="n" r="C8">
        <v>19198</v>
      </c>
      <c s="5" t="n" r="D8">
        <v>19011</v>
      </c>
      <c s="5" t="n" r="E8">
        <v>19249</v>
      </c>
    </row>
    <row spans="1:5" r="9">
      <c s="4" t="s" r="A9">
        <v>318</v>
      </c>
      <c s="5" t="n" r="B9">
        <v>850</v>
      </c>
      <c s="5" t="n" r="C9">
        <v>757</v>
      </c>
      <c s="5" t="n" r="D9">
        <v>1773</v>
      </c>
      <c s="5" t="n" r="E9">
        <v>7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319</v>
      </c>
      <c s="2" t="s" r="B1">
        <v>76</v>
      </c>
    </row>
    <row spans="1:3" r="2">
      <c s="2" t="s" r="B2">
        <v>2</v>
      </c>
      <c s="2" t="s" r="C2">
        <v>320</v>
      </c>
    </row>
    <row spans="1:3" r="3">
      <c s="3" t="s" r="A3">
        <v>321</v>
      </c>
    </row>
    <row spans="1:3" r="4">
      <c s="4" t="s" r="A4">
        <v>322</v>
      </c>
      <c s="5" t="n" r="B4">
        <v>10000</v>
      </c>
    </row>
    <row spans="1:3" r="5">
      <c s="4" t="s" r="A5">
        <v>323</v>
      </c>
    </row>
    <row spans="1:3" r="6">
      <c s="3" t="s" r="A6">
        <v>321</v>
      </c>
    </row>
    <row spans="1:3" r="7">
      <c s="4" t="s" r="A7">
        <v>324</v>
      </c>
      <c s="5" t="n" r="C7">
        <v>1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16721</v>
      </c>
      <c s="7" t="n" r="C4">
        <v>16216</v>
      </c>
      <c s="7" t="n" r="D4">
        <v>33250</v>
      </c>
      <c s="7" t="n" r="E4">
        <v>30101</v>
      </c>
    </row>
    <row spans="1:5" r="5">
      <c s="4" t="s" r="A5">
        <v>80</v>
      </c>
      <c s="5" t="n" r="B5">
        <v>8932</v>
      </c>
      <c s="5" t="n" r="C5">
        <v>6362</v>
      </c>
      <c s="5" t="n" r="D5">
        <v>14080</v>
      </c>
      <c s="5" t="n" r="E5">
        <v>13249</v>
      </c>
    </row>
    <row spans="1:5" r="6">
      <c s="4" t="s" r="A6">
        <v>81</v>
      </c>
      <c s="5" t="n" r="B6">
        <v>25653</v>
      </c>
      <c s="5" t="n" r="C6">
        <v>22578</v>
      </c>
      <c s="5" t="n" r="D6">
        <v>47330</v>
      </c>
      <c s="5" t="n" r="E6">
        <v>43350</v>
      </c>
    </row>
    <row spans="1:5" r="7">
      <c s="3" t="s" r="A7">
        <v>82</v>
      </c>
    </row>
    <row spans="1:5" r="8">
      <c s="4" t="s" r="A8">
        <v>79</v>
      </c>
      <c s="5" t="n" r="B8">
        <v>6471</v>
      </c>
      <c s="5" t="n" r="C8">
        <v>6278</v>
      </c>
      <c s="5" t="n" r="D8">
        <v>13190</v>
      </c>
      <c s="5" t="n" r="E8">
        <v>11636</v>
      </c>
    </row>
    <row spans="1:5" r="9">
      <c s="4" t="s" r="A9">
        <v>80</v>
      </c>
      <c s="5" t="n" r="B9">
        <v>8042</v>
      </c>
      <c s="5" t="n" r="C9">
        <v>5578</v>
      </c>
      <c s="5" t="n" r="D9">
        <v>12895</v>
      </c>
      <c s="5" t="n" r="E9">
        <v>11152</v>
      </c>
    </row>
    <row spans="1:5" r="10">
      <c s="4" t="s" r="A10">
        <v>83</v>
      </c>
      <c s="5" t="n" r="B10">
        <v>11140</v>
      </c>
      <c s="5" t="n" r="C10">
        <v>10722</v>
      </c>
      <c s="5" t="n" r="D10">
        <v>21245</v>
      </c>
      <c s="5" t="n" r="E10">
        <v>20562</v>
      </c>
    </row>
    <row spans="1:5" r="11">
      <c s="3" t="s" r="A11">
        <v>84</v>
      </c>
    </row>
    <row spans="1:5" r="12">
      <c s="4" t="s" r="A12">
        <v>85</v>
      </c>
      <c s="5" t="n" r="B12">
        <v>3026</v>
      </c>
      <c s="5" t="n" r="C12">
        <v>3084</v>
      </c>
      <c s="5" t="n" r="D12">
        <v>6089</v>
      </c>
      <c s="5" t="n" r="E12">
        <v>6037</v>
      </c>
    </row>
    <row spans="1:5" r="13">
      <c s="4" t="s" r="A13">
        <v>86</v>
      </c>
      <c s="5" t="n" r="B13">
        <v>3672</v>
      </c>
      <c s="5" t="n" r="C13">
        <v>4180</v>
      </c>
      <c s="5" t="n" r="D13">
        <v>7601</v>
      </c>
      <c s="5" t="n" r="E13">
        <v>7778</v>
      </c>
    </row>
    <row spans="1:5" r="14">
      <c s="4" t="s" r="A14">
        <v>87</v>
      </c>
      <c s="5" t="n" r="B14">
        <v>2201</v>
      </c>
      <c s="5" t="n" r="C14">
        <v>2086</v>
      </c>
      <c s="5" t="n" r="D14">
        <v>4494</v>
      </c>
      <c s="5" t="n" r="E14">
        <v>3365</v>
      </c>
    </row>
    <row spans="1:5" r="15">
      <c s="4" t="s" r="A15">
        <v>88</v>
      </c>
      <c s="5" t="n" r="B15">
        <v>1658</v>
      </c>
      <c s="5" t="n" r="C15">
        <v>1624</v>
      </c>
      <c s="5" t="n" r="D15">
        <v>3312</v>
      </c>
      <c s="5" t="n" r="E15">
        <v>2973</v>
      </c>
    </row>
    <row spans="1:5" r="16">
      <c s="4" t="s" r="A16">
        <v>89</v>
      </c>
      <c s="5" t="n" r="B16">
        <v>583</v>
      </c>
      <c s="5" t="n" r="C16">
        <v>-252</v>
      </c>
      <c s="5" t="n" r="D16">
        <v>-251</v>
      </c>
      <c s="5" t="n" r="E16">
        <v>409</v>
      </c>
    </row>
    <row spans="1:5" r="17">
      <c s="4" t="s" r="A17">
        <v>90</v>
      </c>
      <c s="5" t="n" r="B17">
        <v>210</v>
      </c>
      <c s="5" t="n" r="C17">
        <v>232</v>
      </c>
      <c s="5" t="n" r="D17">
        <v>415</v>
      </c>
      <c s="5" t="n" r="E17">
        <v>286</v>
      </c>
    </row>
    <row spans="1:5" r="18">
      <c s="4" t="s" r="A18">
        <v>91</v>
      </c>
      <c s="5" t="n" r="B18">
        <v>-37</v>
      </c>
      <c s="5" t="n" r="C18">
        <v>-40</v>
      </c>
      <c s="5" t="n" r="D18">
        <v>-69</v>
      </c>
      <c s="5" t="n" r="E18">
        <v>-1174</v>
      </c>
    </row>
    <row spans="1:5" r="19">
      <c s="4" t="s" r="A19">
        <v>92</v>
      </c>
      <c s="5" t="n" r="B19">
        <v>410</v>
      </c>
      <c s="5" t="n" r="C19">
        <v>-444</v>
      </c>
      <c s="5" t="n" r="D19">
        <v>-597</v>
      </c>
      <c s="5" t="n" r="E19">
        <v>1297</v>
      </c>
    </row>
    <row spans="1:5" r="20">
      <c s="4" t="s" r="A20">
        <v>93</v>
      </c>
      <c s="5" t="n" r="B20">
        <v>141</v>
      </c>
      <c s="5" t="n" r="C20">
        <v>-670</v>
      </c>
      <c s="5" t="n" r="D20">
        <v>-245</v>
      </c>
      <c s="5" t="n" r="E20">
        <v>-75</v>
      </c>
    </row>
    <row spans="1:5" r="21">
      <c s="4" t="s" r="A21">
        <v>94</v>
      </c>
      <c s="5" t="n" r="B21">
        <v>269</v>
      </c>
      <c s="5" t="n" r="C21">
        <v>226</v>
      </c>
      <c s="5" t="n" r="D21">
        <v>-352</v>
      </c>
      <c s="5" t="n" r="E21">
        <v>1372</v>
      </c>
    </row>
    <row spans="1:5" r="22">
      <c s="4" t="s" r="A22">
        <v>95</v>
      </c>
      <c s="5" t="n" r="C22">
        <v>-436</v>
      </c>
      <c s="5" t="n" r="E22">
        <v>-492</v>
      </c>
    </row>
    <row spans="1:5" r="23">
      <c s="4" t="s" r="A23">
        <v>96</v>
      </c>
      <c s="5" t="n" r="B23">
        <v>269</v>
      </c>
      <c s="5" t="n" r="C23">
        <v>-210</v>
      </c>
      <c s="5" t="n" r="D23">
        <v>-352</v>
      </c>
      <c s="5" t="n" r="E23">
        <v>880</v>
      </c>
    </row>
    <row spans="1:5" r="24">
      <c s="3" t="s" r="A24">
        <v>97</v>
      </c>
    </row>
    <row spans="1:5" r="25">
      <c s="4" t="s" r="A25">
        <v>98</v>
      </c>
      <c s="5" t="n" r="B25">
        <v>25</v>
      </c>
      <c s="5" t="n" r="C25">
        <v>7</v>
      </c>
      <c s="5" t="n" r="D25">
        <v>18</v>
      </c>
      <c s="5" t="n" r="E25">
        <v>3</v>
      </c>
    </row>
    <row spans="1:5" r="26">
      <c s="4" t="s" r="A26">
        <v>99</v>
      </c>
      <c s="7" t="n" r="B26">
        <v>294</v>
      </c>
      <c s="7" t="n" r="C26">
        <v>-203</v>
      </c>
      <c s="7" t="n" r="D26">
        <v>-334</v>
      </c>
      <c s="7" t="n" r="E26">
        <v>883</v>
      </c>
    </row>
    <row spans="1:5" r="27">
      <c s="3" t="s" r="A27">
        <v>100</v>
      </c>
    </row>
    <row spans="1:5" r="28">
      <c s="4" t="s" r="A28">
        <v>101</v>
      </c>
      <c s="8" t="n" r="B28">
        <v>0.01</v>
      </c>
      <c s="8" t="n" r="C28">
        <v>0.01</v>
      </c>
      <c s="8" t="n" r="D28">
        <v>-0.02</v>
      </c>
      <c s="8" t="n" r="E28">
        <v>0.07000000000000001</v>
      </c>
    </row>
    <row spans="1:5" r="29">
      <c s="4" t="s" r="A29">
        <v>102</v>
      </c>
      <c s="9" t="n" r="C29">
        <v>-0.02</v>
      </c>
      <c s="9" t="n" r="E29">
        <v>-0.02</v>
      </c>
    </row>
    <row spans="1:5" r="30">
      <c s="4" t="s" r="A30">
        <v>103</v>
      </c>
      <c s="9" t="n" r="B30">
        <v>0.01</v>
      </c>
      <c s="9" t="n" r="C30">
        <v>-0.01</v>
      </c>
      <c s="9" t="n" r="D30">
        <v>-0.02</v>
      </c>
      <c s="9" t="n" r="E30">
        <v>0.05</v>
      </c>
    </row>
    <row spans="1:5" r="31">
      <c s="3" t="s" r="A31">
        <v>104</v>
      </c>
    </row>
    <row spans="1:5" r="32">
      <c s="4" t="s" r="A32">
        <v>101</v>
      </c>
      <c s="9" t="n" r="B32">
        <v>0.01</v>
      </c>
      <c s="9" t="n" r="C32">
        <v>0.01</v>
      </c>
      <c s="9" t="n" r="D32">
        <v>-0.02</v>
      </c>
      <c s="9" t="n" r="E32">
        <v>0.07000000000000001</v>
      </c>
    </row>
    <row spans="1:5" r="33">
      <c s="4" t="s" r="A33">
        <v>102</v>
      </c>
      <c s="9" t="n" r="C33">
        <v>-0.02</v>
      </c>
      <c s="9" t="n" r="E33">
        <v>-0.02</v>
      </c>
    </row>
    <row spans="1:5" r="34">
      <c s="4" t="s" r="A34">
        <v>103</v>
      </c>
      <c s="8" t="n" r="B34">
        <v>0.01</v>
      </c>
      <c s="8" t="n" r="C34">
        <v>-0.01</v>
      </c>
      <c s="8" t="n" r="D34">
        <v>-0.02</v>
      </c>
      <c s="8" t="n" r="E34">
        <v>0.05</v>
      </c>
    </row>
    <row spans="1:5" r="35">
      <c s="3" t="s" r="A35">
        <v>105</v>
      </c>
    </row>
    <row spans="1:5" r="36">
      <c s="4" t="s" r="A36">
        <v>106</v>
      </c>
      <c s="5" t="n" r="B36">
        <v>19029</v>
      </c>
      <c s="5" t="n" r="C36">
        <v>18889</v>
      </c>
      <c s="5" t="n" r="D36">
        <v>19011</v>
      </c>
      <c s="5" t="n" r="E36">
        <v>18871</v>
      </c>
    </row>
    <row spans="1:5" r="37">
      <c s="4" t="s" r="A37">
        <v>107</v>
      </c>
      <c s="5" t="n" r="B37">
        <v>19269</v>
      </c>
      <c s="5" t="n" r="C37">
        <v>19198</v>
      </c>
      <c s="5" t="n" r="D37">
        <v>19011</v>
      </c>
      <c s="5" t="n" r="E37">
        <v>192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5"/>
    <col customWidth="1" max="5" min="5" width="37"/>
    <col customWidth="1" max="6" min="6" width="20"/>
    <col customWidth="1" max="7" min="7" width="10"/>
  </cols>
  <sheetData>
    <row spans="1:7" r="1">
      <c s="1" t="s" r="A1">
        <v>108</v>
      </c>
      <c s="2" t="s" r="B1">
        <v>109</v>
      </c>
      <c s="2" t="s" r="C1">
        <v>110</v>
      </c>
      <c s="2" t="s" r="D1">
        <v>111</v>
      </c>
      <c s="2" t="s" r="E1">
        <v>112</v>
      </c>
      <c s="2" t="s" r="F1">
        <v>113</v>
      </c>
      <c s="2" t="s" r="G1">
        <v>114</v>
      </c>
    </row>
    <row spans="1:7" r="2">
      <c s="4" t="s" r="A2">
        <v>115</v>
      </c>
      <c s="7" t="n" r="C2">
        <v>99056</v>
      </c>
      <c s="7" t="n" r="D2">
        <v>-5352</v>
      </c>
      <c s="7" t="n" r="E2">
        <v>-48</v>
      </c>
      <c s="7" t="n" r="F2">
        <v>-4794</v>
      </c>
      <c s="7" t="n" r="G2">
        <v>88862</v>
      </c>
    </row>
    <row spans="1:7" r="3">
      <c s="4" t="s" r="A3">
        <v>116</v>
      </c>
      <c s="5" t="n" r="B3">
        <v>20284</v>
      </c>
    </row>
    <row spans="1:7" r="4">
      <c s="3" t="s" r="A4">
        <v>117</v>
      </c>
    </row>
    <row spans="1:7" r="5">
      <c s="4" t="s" r="A5">
        <v>118</v>
      </c>
      <c s="5" t="n" r="C5">
        <v>1581</v>
      </c>
      <c s="5" t="n" r="G5">
        <v>1581</v>
      </c>
    </row>
    <row spans="1:7" r="6">
      <c s="4" t="s" r="A6">
        <v>119</v>
      </c>
      <c s="5" t="n" r="C6">
        <v>138</v>
      </c>
      <c s="5" t="n" r="G6">
        <v>138</v>
      </c>
    </row>
    <row spans="1:7" r="7">
      <c s="4" t="s" r="A7">
        <v>120</v>
      </c>
      <c s="5" t="n" r="B7">
        <v>114</v>
      </c>
    </row>
    <row spans="1:7" r="8">
      <c s="4" t="s" r="A8">
        <v>121</v>
      </c>
      <c s="5" t="n" r="C8">
        <v>-258</v>
      </c>
      <c s="5" t="n" r="D8">
        <v>-92</v>
      </c>
      <c s="5" t="n" r="G8">
        <v>-350</v>
      </c>
    </row>
    <row spans="1:7" r="9">
      <c s="4" t="s" r="A9">
        <v>122</v>
      </c>
      <c s="5" t="n" r="E9">
        <v>-18</v>
      </c>
      <c s="5" t="n" r="G9">
        <v>-18</v>
      </c>
    </row>
    <row spans="1:7" r="10">
      <c s="4" t="s" r="A10">
        <v>123</v>
      </c>
      <c s="5" t="n" r="C10">
        <v>2</v>
      </c>
      <c s="5" t="n" r="G10">
        <v>2</v>
      </c>
    </row>
    <row spans="1:7" r="11">
      <c s="4" t="s" r="A11">
        <v>124</v>
      </c>
      <c s="5" t="n" r="F11">
        <v>-352</v>
      </c>
      <c s="5" t="n" r="G11">
        <v>-352</v>
      </c>
    </row>
    <row spans="1:7" r="12">
      <c s="4" t="s" r="A12">
        <v>125</v>
      </c>
      <c s="7" t="n" r="C12">
        <v>100519</v>
      </c>
      <c s="7" t="n" r="D12">
        <v>-5444</v>
      </c>
      <c s="7" t="n" r="E12">
        <v>-66</v>
      </c>
      <c s="7" t="n" r="F12">
        <v>-5146</v>
      </c>
      <c s="7" t="n" r="G12">
        <v>89863</v>
      </c>
    </row>
    <row spans="1:7" r="13">
      <c s="4" t="s" r="A13">
        <v>126</v>
      </c>
      <c s="5" t="n" r="B13">
        <v>203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7</v>
      </c>
      <c s="2" t="s" r="B1">
        <v>1</v>
      </c>
    </row>
    <row spans="1:3" r="2">
      <c s="2" t="s" r="B2">
        <v>2</v>
      </c>
      <c s="2" t="s" r="C2">
        <v>77</v>
      </c>
    </row>
    <row spans="1:3" r="3">
      <c s="3" t="s" r="A3">
        <v>128</v>
      </c>
    </row>
    <row spans="1:3" r="4">
      <c s="4" t="s" r="A4">
        <v>129</v>
      </c>
      <c s="7" t="n" r="B4">
        <v>-352</v>
      </c>
      <c s="7" t="n" r="C4">
        <v>880</v>
      </c>
    </row>
    <row spans="1:3" r="5">
      <c s="4" t="s" r="A5">
        <v>130</v>
      </c>
      <c s="5" t="n" r="C5">
        <v>-492</v>
      </c>
    </row>
    <row spans="1:3" r="6">
      <c s="4" t="s" r="A6">
        <v>131</v>
      </c>
      <c s="5" t="n" r="B6">
        <v>-352</v>
      </c>
      <c s="5" t="n" r="C6">
        <v>1372</v>
      </c>
    </row>
    <row spans="1:3" r="7">
      <c s="3" t="s" r="A7">
        <v>132</v>
      </c>
    </row>
    <row spans="1:3" r="8">
      <c s="4" t="s" r="A8">
        <v>88</v>
      </c>
      <c s="5" t="n" r="B8">
        <v>3782</v>
      </c>
      <c s="5" t="n" r="C8">
        <v>3180</v>
      </c>
    </row>
    <row spans="1:3" r="9">
      <c s="4" t="s" r="A9">
        <v>118</v>
      </c>
      <c s="5" t="n" r="B9">
        <v>1581</v>
      </c>
      <c s="5" t="n" r="C9">
        <v>1139</v>
      </c>
    </row>
    <row spans="1:3" r="10">
      <c s="4" t="s" r="A10">
        <v>133</v>
      </c>
      <c s="5" t="n" r="B10">
        <v>-213</v>
      </c>
      <c s="5" t="n" r="C10">
        <v>-200</v>
      </c>
    </row>
    <row spans="1:3" r="11">
      <c s="4" t="s" r="A11">
        <v>134</v>
      </c>
      <c s="5" t="n" r="B11">
        <v>200</v>
      </c>
      <c s="5" t="n" r="C11">
        <v>263</v>
      </c>
    </row>
    <row spans="1:3" r="12">
      <c s="4" t="s" r="A12">
        <v>135</v>
      </c>
      <c s="5" t="n" r="B12">
        <v>271</v>
      </c>
      <c s="5" t="n" r="C12">
        <v>286</v>
      </c>
    </row>
    <row spans="1:3" r="13">
      <c s="4" t="s" r="A13">
        <v>136</v>
      </c>
      <c s="5" t="n" r="C13">
        <v>-1109</v>
      </c>
    </row>
    <row spans="1:3" r="14">
      <c s="4" t="s" r="A14">
        <v>137</v>
      </c>
      <c s="5" t="n" r="B14">
        <v>41</v>
      </c>
      <c s="5" t="n" r="C14">
        <v>54</v>
      </c>
    </row>
    <row spans="1:3" r="15">
      <c s="3" t="s" r="A15">
        <v>138</v>
      </c>
    </row>
    <row spans="1:3" r="16">
      <c s="4" t="s" r="A16">
        <v>139</v>
      </c>
      <c s="5" t="n" r="B16">
        <v>-3216</v>
      </c>
      <c s="5" t="n" r="C16">
        <v>1321</v>
      </c>
    </row>
    <row spans="1:3" r="17">
      <c s="4" t="s" r="A17">
        <v>140</v>
      </c>
      <c s="5" t="n" r="B17">
        <v>-470</v>
      </c>
      <c s="5" t="n" r="C17">
        <v>559</v>
      </c>
    </row>
    <row spans="1:3" r="18">
      <c s="4" t="s" r="A18">
        <v>43</v>
      </c>
      <c s="5" t="n" r="B18">
        <v>1486</v>
      </c>
      <c s="5" t="n" r="C18">
        <v>-2121</v>
      </c>
    </row>
    <row spans="1:3" r="19">
      <c s="4" t="s" r="A19">
        <v>141</v>
      </c>
      <c s="5" t="n" r="B19">
        <v>-102</v>
      </c>
      <c s="5" t="n" r="C19">
        <v>133</v>
      </c>
    </row>
    <row spans="1:3" r="20">
      <c s="4" t="s" r="A20">
        <v>123</v>
      </c>
      <c s="5" t="n" r="B20">
        <v>161</v>
      </c>
      <c s="5" t="n" r="C20">
        <v>181</v>
      </c>
    </row>
    <row spans="1:3" r="21">
      <c s="4" t="s" r="A21">
        <v>142</v>
      </c>
      <c s="5" t="n" r="B21">
        <v>3169</v>
      </c>
      <c s="5" t="n" r="C21">
        <v>5058</v>
      </c>
    </row>
    <row spans="1:3" r="22">
      <c s="3" t="s" r="A22">
        <v>143</v>
      </c>
    </row>
    <row spans="1:3" r="23">
      <c s="4" t="s" r="A23">
        <v>144</v>
      </c>
      <c s="5" t="n" r="C23">
        <v>-37113</v>
      </c>
    </row>
    <row spans="1:3" r="24">
      <c s="4" t="s" r="A24">
        <v>145</v>
      </c>
      <c s="5" t="n" r="B24">
        <v>-1219</v>
      </c>
      <c s="5" t="n" r="C24">
        <v>-968</v>
      </c>
    </row>
    <row spans="1:3" r="25">
      <c s="4" t="s" r="A25">
        <v>146</v>
      </c>
      <c s="5" t="n" r="B25">
        <v>-2431</v>
      </c>
      <c s="5" t="n" r="C25">
        <v>-1648</v>
      </c>
    </row>
    <row spans="1:3" r="26">
      <c s="4" t="s" r="A26">
        <v>147</v>
      </c>
      <c s="5" t="n" r="C26">
        <v>1309</v>
      </c>
    </row>
    <row spans="1:3" r="27">
      <c s="4" t="s" r="A27">
        <v>148</v>
      </c>
      <c s="5" t="n" r="B27">
        <v>-3650</v>
      </c>
      <c s="5" t="n" r="C27">
        <v>-38420</v>
      </c>
    </row>
    <row spans="1:3" r="28">
      <c s="3" t="s" r="A28">
        <v>149</v>
      </c>
    </row>
    <row spans="1:3" r="29">
      <c s="4" t="s" r="A29">
        <v>150</v>
      </c>
      <c s="5" t="n" r="B29">
        <v>-2219</v>
      </c>
      <c s="5" t="n" r="C29">
        <v>-942</v>
      </c>
    </row>
    <row spans="1:3" r="30">
      <c s="4" t="s" r="A30">
        <v>151</v>
      </c>
      <c s="5" t="n" r="B30">
        <v>-148</v>
      </c>
      <c s="5" t="n" r="C30">
        <v>-142</v>
      </c>
    </row>
    <row spans="1:3" r="31">
      <c s="4" t="s" r="A31">
        <v>152</v>
      </c>
      <c s="5" t="n" r="C31">
        <v>25000</v>
      </c>
    </row>
    <row spans="1:3" r="32">
      <c s="4" t="s" r="A32">
        <v>119</v>
      </c>
      <c s="5" t="n" r="B32">
        <v>138</v>
      </c>
      <c s="5" t="n" r="C32">
        <v>602</v>
      </c>
    </row>
    <row spans="1:3" r="33">
      <c s="4" t="s" r="A33">
        <v>153</v>
      </c>
      <c s="5" t="n" r="B33">
        <v>-350</v>
      </c>
      <c s="5" t="n" r="C33">
        <v>-236</v>
      </c>
    </row>
    <row spans="1:3" r="34">
      <c s="4" t="s" r="A34">
        <v>154</v>
      </c>
      <c s="5" t="n" r="C34">
        <v>-286</v>
      </c>
    </row>
    <row spans="1:3" r="35">
      <c s="4" t="s" r="A35">
        <v>155</v>
      </c>
      <c s="7" t="n" r="B35">
        <v>-2579</v>
      </c>
      <c s="5" t="n" r="C35">
        <v>23996</v>
      </c>
    </row>
    <row spans="1:3" r="36">
      <c s="3" t="s" r="A36">
        <v>156</v>
      </c>
    </row>
    <row spans="1:3" r="37">
      <c s="4" t="s" r="A37">
        <v>157</v>
      </c>
      <c s="5" t="n" r="C37">
        <v>166</v>
      </c>
    </row>
    <row spans="1:3" r="38">
      <c s="4" t="s" r="A38">
        <v>158</v>
      </c>
      <c s="5" t="n" r="C38">
        <v>166</v>
      </c>
    </row>
    <row spans="1:3" r="39">
      <c s="4" t="s" r="A39">
        <v>159</v>
      </c>
      <c s="7" t="n" r="B39">
        <v>-3060</v>
      </c>
      <c s="5" t="n" r="C39">
        <v>-9200</v>
      </c>
    </row>
    <row spans="1:3" r="40">
      <c s="4" t="s" r="A40">
        <v>160</v>
      </c>
      <c s="5" t="n" r="B40">
        <v>17270</v>
      </c>
      <c s="5" t="n" r="C40">
        <v>25603</v>
      </c>
    </row>
    <row spans="1:3" r="41">
      <c s="4" t="s" r="A41">
        <v>161</v>
      </c>
      <c s="5" t="n" r="B41">
        <v>14210</v>
      </c>
      <c s="5" t="n" r="C41">
        <v>16403</v>
      </c>
    </row>
    <row spans="1:3" r="42">
      <c s="3" t="s" r="A42">
        <v>162</v>
      </c>
    </row>
    <row spans="1:3" r="43">
      <c s="4" t="s" r="A43">
        <v>163</v>
      </c>
      <c s="5" t="n" r="B43">
        <v>377</v>
      </c>
      <c s="5" t="n" r="C43">
        <v>232</v>
      </c>
    </row>
    <row spans="1:3" r="44">
      <c s="4" t="s" r="A44">
        <v>164</v>
      </c>
      <c s="5" t="n" r="B44">
        <v>28</v>
      </c>
      <c s="5" t="n" r="C44">
        <v>79</v>
      </c>
    </row>
    <row spans="1:3" r="45">
      <c s="3" t="s" r="A45">
        <v>165</v>
      </c>
    </row>
    <row spans="1:3" r="46">
      <c s="4" t="s" r="A46">
        <v>166</v>
      </c>
      <c s="5" t="n" r="C46">
        <v>215</v>
      </c>
    </row>
    <row spans="1:3" r="47">
      <c s="4" t="s" r="A47">
        <v>167</v>
      </c>
      <c s="5" t="n" r="C47">
        <v>35</v>
      </c>
    </row>
    <row spans="1:3" r="48">
      <c s="4" t="s" r="A48">
        <v>168</v>
      </c>
      <c s="7" t="n" r="B48">
        <v>407</v>
      </c>
      <c s="7" t="n" r="C48">
        <v>1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ATURE OF OPERATIONS AND BASIS </vt:lpstr>
      <vt:lpstr>MERGER</vt:lpstr>
      <vt:lpstr>INVENTORY</vt:lpstr>
      <vt:lpstr>INTANGIBLE ASSETS</vt:lpstr>
      <vt:lpstr>INCOME TAXES</vt:lpstr>
      <vt:lpstr>DEBT</vt:lpstr>
      <vt:lpstr>NET EARNINGS (LOSS) PER SHARE</vt:lpstr>
      <vt:lpstr>RECENT ACCOUNTING PRONOUNCEMENT</vt:lpstr>
      <vt:lpstr>SUBSEQUENT EVENTS</vt:lpstr>
      <vt:lpstr>MERGER (Tables)</vt:lpstr>
      <vt:lpstr>INVENTORY (Tables)</vt:lpstr>
      <vt:lpstr>INTANGIBLE ASSETS (Tables)</vt:lpstr>
      <vt:lpstr>DEBT (Tables)</vt:lpstr>
      <vt:lpstr>NET EARNINGS (LOSS) PER SHARE (</vt:lpstr>
      <vt:lpstr>MERGER - Summary of fair values</vt:lpstr>
      <vt:lpstr>MERGER - Measurement period adj</vt:lpstr>
      <vt:lpstr>MERGER (Detail Textuals)</vt:lpstr>
      <vt:lpstr>MERGER (Detail Textuals 1)</vt:lpstr>
      <vt:lpstr>INVENTORY - Summary of inventor</vt:lpstr>
      <vt:lpstr>INTANGIBLE ASSETS - Summary of </vt:lpstr>
      <vt:lpstr>INTANGIBLE ASSETS (Detail Textu</vt:lpstr>
      <vt:lpstr>INCOME TAXES (Detail Textuals)</vt:lpstr>
      <vt:lpstr>DEBT - Summary of debt (Details</vt:lpstr>
      <vt:lpstr>DEBT - Summary of debt (Parenth</vt:lpstr>
      <vt:lpstr>DEBT (Detail Textuals)</vt:lpstr>
      <vt:lpstr>DEBT (Detail Textuals 1)</vt:lpstr>
      <vt:lpstr>NET EARNINGS (LOSS) PER SHARE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40:12Z</dcterms:created>
  <dcterms:modified xmlns:dcterms="http://purl.org/dc/terms/" xmlns:xsi="http://www.w3.org/2001/XMLSchema-instance" xsi:type="dcterms:W3CDTF">2015-08-05T17:40:12Z</dcterms:modified>
  <dc:title xmlns:dc="http://purl.org/dc/elements/1.1/">Untitled</dc:title>
  <dc:description xmlns:dc="http://purl.org/dc/elements/1.1/"/>
  <dc:subject xmlns:dc="http://purl.org/dc/elements/1.1/"/>
  <cp:keywords/>
  <cp:category/>
</cp:coreProperties>
</file>